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Organization and Summary of Sig" sheetId="6" state="visible" r:id="rId6"/>
    <sheet xmlns:r="http://schemas.openxmlformats.org/officeDocument/2006/relationships" name="Short-Term Investments, Cash Eq"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Collaborations" sheetId="11" state="visible" r:id="rId11"/>
    <sheet xmlns:r="http://schemas.openxmlformats.org/officeDocument/2006/relationships" name="Lease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Short-Term Investments, Cash _2" sheetId="15" state="visible" r:id="rId15"/>
    <sheet xmlns:r="http://schemas.openxmlformats.org/officeDocument/2006/relationships" name="Long-Term Debt (Tables)" sheetId="16" state="visible" r:id="rId16"/>
    <sheet xmlns:r="http://schemas.openxmlformats.org/officeDocument/2006/relationships" name="Stockholders' Equity (Tables)" sheetId="17" state="visible" r:id="rId17"/>
    <sheet xmlns:r="http://schemas.openxmlformats.org/officeDocument/2006/relationships" name="Lease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Short-Term Investments, Cash _3" sheetId="21" state="visible" r:id="rId21"/>
    <sheet xmlns:r="http://schemas.openxmlformats.org/officeDocument/2006/relationships" name="Short-Term Investments, Cash _4" sheetId="22" state="visible" r:id="rId22"/>
    <sheet xmlns:r="http://schemas.openxmlformats.org/officeDocument/2006/relationships" name="Short-Term Investments, Cash _5" sheetId="23" state="visible" r:id="rId23"/>
    <sheet xmlns:r="http://schemas.openxmlformats.org/officeDocument/2006/relationships" name="Long-Term Debt - Schedule of Lo" sheetId="24" state="visible" r:id="rId24"/>
    <sheet xmlns:r="http://schemas.openxmlformats.org/officeDocument/2006/relationships" name="Long-Term Debt - Additional Inf" sheetId="25" state="visible" r:id="rId25"/>
    <sheet xmlns:r="http://schemas.openxmlformats.org/officeDocument/2006/relationships" name="Long-Term Debt - Schedule of Ex" sheetId="26" state="visible" r:id="rId26"/>
    <sheet xmlns:r="http://schemas.openxmlformats.org/officeDocument/2006/relationships" name="Long-Term Debt - Schedule of Fu" sheetId="27" state="visible" r:id="rId27"/>
    <sheet xmlns:r="http://schemas.openxmlformats.org/officeDocument/2006/relationships" name="Commitments and Contingencies -" sheetId="28" state="visible" r:id="rId28"/>
    <sheet xmlns:r="http://schemas.openxmlformats.org/officeDocument/2006/relationships" name="Stockholders' Equity - Schedule" sheetId="29" state="visible" r:id="rId29"/>
    <sheet xmlns:r="http://schemas.openxmlformats.org/officeDocument/2006/relationships" name="Stockholders' Equity - Addition" sheetId="30" state="visible" r:id="rId30"/>
    <sheet xmlns:r="http://schemas.openxmlformats.org/officeDocument/2006/relationships" name="Stockholders' Equity - Schedu_2"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Collaborations - Additional Inf" sheetId="34" state="visible" r:id="rId34"/>
    <sheet xmlns:r="http://schemas.openxmlformats.org/officeDocument/2006/relationships" name="Leases - Additional Information" sheetId="35" state="visible" r:id="rId35"/>
    <sheet xmlns:r="http://schemas.openxmlformats.org/officeDocument/2006/relationships" name="Leases - Supplemental cash flow" sheetId="36" state="visible" r:id="rId36"/>
    <sheet xmlns:r="http://schemas.openxmlformats.org/officeDocument/2006/relationships" name="Leases - Supplemental balance s" sheetId="37" state="visible" r:id="rId37"/>
    <sheet xmlns:r="http://schemas.openxmlformats.org/officeDocument/2006/relationships" name="Leases - Schedule of Maturities" sheetId="38" state="visible" r:id="rId38"/>
    <sheet xmlns:r="http://schemas.openxmlformats.org/officeDocument/2006/relationships" name="Leases - Schedule of Future Min" sheetId="39" state="visible" r:id="rId39"/>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9</t>
  </si>
  <si>
    <t>Aug. 02, 2019</t>
  </si>
  <si>
    <t>Document And Entity Information [Abstract]</t>
  </si>
  <si>
    <t>Entity Registrant Name</t>
  </si>
  <si>
    <t>Tracon Pharmaceuticals, Inc.</t>
  </si>
  <si>
    <t>Entity Central Index Key</t>
  </si>
  <si>
    <t>0001394319</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Emerging Growth Company</t>
  </si>
  <si>
    <t>true</t>
  </si>
  <si>
    <t>Entity Small Business</t>
  </si>
  <si>
    <t>Entity Ex Transition Period</t>
  </si>
  <si>
    <t>Entity Common Stock, Shares Outstanding</t>
  </si>
  <si>
    <t>Document Fiscal Year Focus</t>
  </si>
  <si>
    <t>2019</t>
  </si>
  <si>
    <t>Document Fiscal Period Focus</t>
  </si>
  <si>
    <t>Q2</t>
  </si>
  <si>
    <t>Trading Symbol</t>
  </si>
  <si>
    <t>TCON</t>
  </si>
  <si>
    <t>Entity Shell Company</t>
  </si>
  <si>
    <t>Entity File Number</t>
  </si>
  <si>
    <t>001-36818</t>
  </si>
  <si>
    <t>Entity Tax Identification Number</t>
  </si>
  <si>
    <t>342037594</t>
  </si>
  <si>
    <t>Entity Address, Address Line One</t>
  </si>
  <si>
    <t>4350 La Jolla Village Drive</t>
  </si>
  <si>
    <t>Entity Address, Address Line Two</t>
  </si>
  <si>
    <t>Suite 800</t>
  </si>
  <si>
    <t>Entity Address, City or Town</t>
  </si>
  <si>
    <t>San Diego</t>
  </si>
  <si>
    <t>Entity Address, State or Province</t>
  </si>
  <si>
    <t>CA</t>
  </si>
  <si>
    <t>Entity Address, Postal Zip Code</t>
  </si>
  <si>
    <t>92122</t>
  </si>
  <si>
    <t>City Area Code</t>
  </si>
  <si>
    <t>858</t>
  </si>
  <si>
    <t>Local Phone Number</t>
  </si>
  <si>
    <t>550-0780</t>
  </si>
  <si>
    <t>Consolidated Balance Sheets - USD ($) $ in Thousands</t>
  </si>
  <si>
    <t>Dec. 31, 2018</t>
  </si>
  <si>
    <t>Current assets:</t>
  </si>
  <si>
    <t>Cash and cash equivalents</t>
  </si>
  <si>
    <t>Short-term investments</t>
  </si>
  <si>
    <t>Prepaid and other assets</t>
  </si>
  <si>
    <t>Total current assets</t>
  </si>
  <si>
    <t>Property and equipment, net</t>
  </si>
  <si>
    <t>Other assets</t>
  </si>
  <si>
    <t>Total assets</t>
  </si>
  <si>
    <t>Current liabilities:</t>
  </si>
  <si>
    <t>Accounts payable and accrued expenses</t>
  </si>
  <si>
    <t>Accrued compensation and related expenses</t>
  </si>
  <si>
    <t>Long-term debt, current portion</t>
  </si>
  <si>
    <t>Total current liabilities</t>
  </si>
  <si>
    <t>Other long-term liabilities</t>
  </si>
  <si>
    <t>Long-term debt, less current portion</t>
  </si>
  <si>
    <t>Commitments and contingencies (Note 4)</t>
  </si>
  <si>
    <t xml:space="preserve"> </t>
  </si>
  <si>
    <t>Stockholders’ equity:</t>
  </si>
  <si>
    <t>Preferred stock, $0.001 par value, authorized shares — 10,000,000 at June 30, 2019 and December 31, 2018; issued and outstanding shares — none</t>
  </si>
  <si>
    <t>Common stock, $0.001 par value; authorized shares — 200,000,000 at June 30, 2019 and December 31, 2018; issued and outstanding shares — 29,937,457 and 29,871,327 at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8</t>
  </si>
  <si>
    <t>Income Statement [Abstract]</t>
  </si>
  <si>
    <t>Collaboration revenue</t>
  </si>
  <si>
    <t>Type of Revenue [Extensible List]</t>
  </si>
  <si>
    <t>tcon:CollaborationMember</t>
  </si>
  <si>
    <t>Operating expenses:</t>
  </si>
  <si>
    <t>Research and development</t>
  </si>
  <si>
    <t>General and administrative</t>
  </si>
  <si>
    <t>Total operating expenses</t>
  </si>
  <si>
    <t>Loss from operations</t>
  </si>
  <si>
    <t>Other income (expense):</t>
  </si>
  <si>
    <t>Interest expense, net</t>
  </si>
  <si>
    <t>Other income (expense), net</t>
  </si>
  <si>
    <t>Total other expense</t>
  </si>
  <si>
    <t>Net loss</t>
  </si>
  <si>
    <t>Net loss per share, basic and diluted</t>
  </si>
  <si>
    <t>Weighted-average shares outstanding, basic and diluted</t>
  </si>
  <si>
    <t>Condensed Consolidated Statements of Cash Flows - USD ($) $ in Thousands</t>
  </si>
  <si>
    <t>Cash flows from operating activities</t>
  </si>
  <si>
    <t>Adjustments to reconcile net loss to net cash used in operating activities:</t>
  </si>
  <si>
    <t>Stock-based compensation</t>
  </si>
  <si>
    <t>Depreciation and amortization</t>
  </si>
  <si>
    <t>Noncash interest</t>
  </si>
  <si>
    <t>Amortization of debt discount</t>
  </si>
  <si>
    <t>Amortization of premium/discount on short-term investments</t>
  </si>
  <si>
    <t>Deferred rent</t>
  </si>
  <si>
    <t>Deferred revenue</t>
  </si>
  <si>
    <t>Changes in assets and liabilities:</t>
  </si>
  <si>
    <t>Prepaid expenses and other assets</t>
  </si>
  <si>
    <t>Net cash used in operating activities</t>
  </si>
  <si>
    <t>Cash flows from investing activities</t>
  </si>
  <si>
    <t>Purchases of available-for-sale short-term investments</t>
  </si>
  <si>
    <t>Proceeds from the maturity of available-for-sale short-term investments</t>
  </si>
  <si>
    <t>Net cash provided by (used in) investing activities</t>
  </si>
  <si>
    <t>Cash flows from financing activities</t>
  </si>
  <si>
    <t>Proceeds from long-term debt</t>
  </si>
  <si>
    <t>Repayment of long-term debt</t>
  </si>
  <si>
    <t>Proceeds from sale of common stock and warrants, net of offering costs</t>
  </si>
  <si>
    <t>Proceeds from issuance of common stock under equity plans</t>
  </si>
  <si>
    <t>Payment of tax withholdings related to net share settlements of vested restricted stock awards</t>
  </si>
  <si>
    <t>Net cash provided by financing activities</t>
  </si>
  <si>
    <t>Increase in cash and cash equivalents</t>
  </si>
  <si>
    <t>Cash and cash equivalents at beginning of period</t>
  </si>
  <si>
    <t>Cash and cash equivalents at end of period</t>
  </si>
  <si>
    <t>Organization and Summary of Significant Accounting Policies</t>
  </si>
  <si>
    <t>Organization And Accounting Policies [Abstract]</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nd, through its license to Santen Pharmaceutical Co. Ltd. (Santen), wet age-related macular degeneration, or wet AMD. The Company’s product development platform, which emphasizes capital efficiency, also provides to ex-U.S. companies a rapid and capital-efficient U.S. drug development solution that includes U.S. and European Union (EU) clinical development expertise and U.S. commercialization expertise.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June 30, 2019, the Company has devoted substantially all of its efforts to product development, raising capital, and building infrastructure and has not realized revenues from its planned principal operations. The Company has incurred operating losses since inception. As of June 30, 2019, the Company had an accumulated deficit of $153.2 million. The Company anticipates that it will continue to incur net losses into the foreseeable future as it continues the development and commercialization of its product candidates and works to develop additional product candidates through research and development programs. At June 30, 2019, the Company had cash and cash equivalents of $26.3 million. Based on the Company’s current business plan, management believes that there is substantial doubt as to whether existing cash and cash equivalents will be sufficient to meet its obligations as they become due within one year from the date these financial statements are issued. The Company’s ability to execute its operating plan through 2020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common stock over a 30 month period, which expires in September 2019, and/or the Capital on Demand TM Unaudited Interim Financial Information The unaudited condensed consolidated financial statements at June 30, 2019, and for the three and six months ended June 30, 2019 and 2018,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18, included in its Annual Report on Form 10-K filed with the SEC on March 1, 2019. 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 and expenses. The most significant estimates in the Company’s financial statements relate to revenue recognition and expenses incurred for clinical trial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Revenue Recognition To date, substantially all of the Company’s revenue has been derived from its license agreements with Santen and Ambrx, Inc. (Ambrx) as described in Note 6.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19 and 2018, there were no material adjustments to the Company’s prior period estimates of accrued expenses for clinical trials. Stock-Based Compensation Stock-based compensation expense represents the grant date fair value of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Equity award forfeitures are recorded as they occur.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June 30,
2019
2018
Warrants to purchase common stock
15,619,113
15,619,113
Common stock options and restricted stock units
4,368,911
3,125,753
ESPP shares
3,825
4,289
19,991,849
18,749,155
Leases The Company determines if an arrangement contains a lease at inception. For arrangements where the Company is the lessee, operating leases are included in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Recently Adopted Accounting Standards In February 2016, the FASB issued ASU 2016-02, Leases In June 2018, the FASB issued ASU 2018-07, Improvements to Nonemployee Share-Based Payment Accounting Compensation-Stock Compensation</t>
  </si>
  <si>
    <t>Short-Term Investments, Cash Equivalents and Fair Value Measurements</t>
  </si>
  <si>
    <t>Fair Value Disclosures [Abstract]</t>
  </si>
  <si>
    <t>2.
Short-Term Investments, Cash Equivalents and Fair Value Measurements The Company classifies all investments as available-for-sale securities,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June 30, 2019, the Company had no short-term investments.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which are classified as equity securities, and short-term investments, which are classified as available-for-sale securities, consisted of the following (in thousands):
June 30, 2019
December 31, 2018
Cost
Unrealized Gain
Unrealized (Loss)
Estimated Fair Value
Cost
Unrealized Gain
Unrealized (Loss)
Estimated Fair Value
Money market funds
$
5,001
$
—
$
—
$
5,001
$
5,832
$
—
$
—
$
5,832
U.S. treasury securities
—
—
—
—
13,968
—
—
13,968
$
5,001
$
—
$
—
$
5,001
$
19,800
$
—
$
—
$
19,800
Classified as:
Cash equivalents
$
5,001
$
5,832
Short-term investments
—
13,968
Total Cash equivalents and Short-term investments
$
5,001
$
19,800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June 30, 2019
Money market funds included in Cash equivalents
$
5,001
$
—
$
5,001
$
—
At December 31, 2018
Money market funds and U.S. treasury securities, included in Cash equivalents and Short-term investments
$
19,800
$
—
$
19,800
$
—</t>
  </si>
  <si>
    <t>Long-Term Debt</t>
  </si>
  <si>
    <t>Debt Disclosure [Abstract]</t>
  </si>
  <si>
    <t>3 .
Long-Term Debt Long-term debt and unamortized debt discount balances were as follows (in thousands):
June 30,
December 31,
2019
2018
Long-term debt
$
7,000
$
7,000
Less debt discount, net of current portion
(143)
(257)
Long-term debt, net of debt discount
6,857
6,743
Less current portion of long-term debt
(2,800)
(1,400)
Long-term debt, net of current portion
$
4,057
$
5,343
Current portion of long-term debt
$
2,800
$
1,400
Current portion of debt discount
(264)
(316)
Current portion of long-term debt, net
$
2,536
$
1,084
In May 2018, the Company entered into a third amendment to its Amended and Restated Loan and Security Agreement with Silicon Valley Bank (the 2018 Amended SVB Loan) under which the Company borrowed $7.0 million, all of which was immediately used to repay the Company’s existing loan with SVB (the 2017 Amended SVB Loan). In accordance with the terms of the 2017 Amended SVB Loan, the Company paid a final payment of $0.3 million associated with the payoff of the 2017 Amended SVB Loan. The transaction was accounted for as a debt modification. The 2018 Amended SVB Loan provides for interest to be paid at a rate of 9.0 30 months 4.0% The 2018 Amended SVB Loan provides for prepayment fees of 2.0% 1.0% of the amount prepaid if the prepayment occurs thereafter. The 2018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Amended SVB Loan. As of June 30, 2019, In connection with the 2018 Amended SVB Loan, the Company issued SVB a warrant to purchase 53,639 shares of its common stock at an exercise price of $2.61 per share. The warrant is fully exercisable and expires on May 3, 2025. The fair value of the warrant and the final payment related to the 2018 Amended SVB Loan were recorded as debt discounts and are being amortized to interest expense using the effective interest method over the term of the debt, in addition to the remaining unamortized discounts related to the 2017 Amended SVB Loan. At June 30, 2019, the Company had the following exercisable outstanding warrants for the purchase of common stock issued in connection with the Company’s loan agreements with SVB:
Expiration
Number of shares
Exercise price
May 13, 2022
18,415
$
10.86
November 14, 2023 through June 4, 2024
38,758
$
7.74
January 25, 2024
46,692
$
5.14
May 3, 2025
53,639
$
2.61
157,504
Future minimum principal and interest payments under the 2018 Amended SVB Loan, including the final payment, are as follows (in thousands):
Remaining 2019
1,694
2020
3,195
2021
3,218
8,107
Less interest and final payment
(1,107)
Long-term debt
$
7,000</t>
  </si>
  <si>
    <t>Commitments and Contingencies</t>
  </si>
  <si>
    <t>Commitments And Contingencies Disclosure [Abstract]</t>
  </si>
  <si>
    <t>4 .
Commitments and Contingencies Lonza Biologics Tuas Pte Ltd (Lonza) On February 22, 2017, the Company entered into a long-term manufacturing agreement (Manufacturing Agreement) with Lonza for the long term manufacture and supply of registration and commercial batches of TRC105. Under the Manufacturing Agreement, Lonza agreed to manufacture TRC105 pursuant to purchase orders and in accordance with the manufacturing specifications agreed upon between the Company and Lonza. Following the announcement of the TAPPAS interim unblinded safety and efficacy data in April 2019, the Company exercised its right to terminate the Manufacturing Agreement as a result of its decision to terminate further TRC105 development in oncology. As a result of the discontinuation of TRC105, costs associated with certain batches prior to regulatory approval and batches following regulatory approval will not be incurred, however the Company will be obligated to pay for any costs incurred associated with work completed prior to the termination.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or sublicensing fees. Each of the license agreements is generally cancelable by the Company, given appropriate prior written notice. At June 30, 2019, potential future milestone payments under these agreements, including future milestone payments associated with TRC253 acquired from Janssen Pharmaceutica N.V. (Janssen) should they not exercise their option to regain their rights to certain assets as discussed in Note 6,</t>
  </si>
  <si>
    <t>Stockholders' Equity</t>
  </si>
  <si>
    <t>Stockholders Equity Note [Abstract]</t>
  </si>
  <si>
    <t>5 .
Stockholders’ Equity Stockholders’ Equity The following tables present the changes in stockholders’ equity (in thousands, except share data):
Total
Additional
Stockholders’
Common Stock
Paid-in
Accumulated
Equity
Shares
Amount
Capital
Deficit
(Deficit)
Balance at December 31, 2018
29,871,327
$
30
$
161,072
$
(139,660
)
$
21,442
Issuance of common stock under equity plans
27,371
—
(20
)
—
(20)
Stock-based compensation expense
—
—
596
—
596
Net loss
—
—
—
(7,213
)
(7,213)
Balance at March 31, 2019
29,898,698
$
30
$
161,648
$
(146,873
)
$
14,805
Issuance of common stock under equity plans
38,759
—
24
—
24
Stock-based compensation expense
—
—
416
—
416
Net loss
—
—
—
(6,326
)
(6,326)
Balance at June 30, 2019
29,937,457
$
30
$
162,088
$
(153,199
)
$
8,919
Total
Additional
Stockholders’
Common Stock
Paid-in
Accumulated
Equity
Shares
Amount
Capital
Deficit
(Deficit)
Balance at December 31, 2017
17,711,928
$
18
$
121,670
$
(104,701
)
$
16,987
Issuance of common stock under equity plans
38,019
—
(78
)
—
(78)
Stock-based compensation expense
—
—
706
—
706
Vested shares related to repurchase liability
—
—
3
—
3
Issuances of common stock and warrants, net of offering costs
10,691,588
10
33,225
—
33,235
Net loss
—
—
—
(8,364
)
(8,364)
Balance at March 31, 2018
28,441,535
$
28
$
155,526
$
(113,065
)
$
42,489
Issuance of common stock under equity plans
149,126
—
213
—
213
Stock-based compensation expense
—
—
664
—
664
Vested shares related to repurchase liability
—
—
3
—
3
Issuances of common stock and warrants, net of offering costs
1,238,937
2
3,341
—
3,343
Net loss
—
—
—
(9,754
)
(9,754)
Balance at June 30, 2018
29,829,598
$
30
$
159,747
$
(122,819
)
$
36,958
Sales of Common Stock In March and April 2018, the Company sold 11,930,525 shares of its common stock at a purchase price of $2.70 per share, warrants to purchase 1,765,542 shares of its common stock at a purchase price of $2.69 per share and an exercise price of $0.01 per share (the Pre-Funded Warrants) and warrants to purchase 13,696,067 shares of its common stock at a purchase price of $0.125 per share and an exercise price of $2.70 per share (the Common Warrants) for net proceeds of approximately $36.5 million in a private placement to new and certain existing accredited investors. In accordance with their terms, the Pre-Funded Warrants and the Common Warrants may not be exercised if the holder’s ownership of the Company’s common stock would exceed 9.99% or 19.99% of the Company’s total shares outstanding following such exercise, depending on the investor. Both the Pre-Funded Warrants and the Common Warrants were recorded as a component of stockholders’ equity within additional paid-in capital. In April 2018, in connection with this transaction, the Company paid Angel Pond Capital, an affiliate of a holder of more than 5% of the Company’s common stock and an affiliate of a member of the Company’s Board of the Directors at that time, a fee totaling approximately $1.9 million as consideration for acting as a nonexclusive placement agent for this financing. At-The-Market Issuance Sales Agreement In September 2018, the Company entered into the Sales Agreement, as amended in February 2019, with JonesTrading, pursuant to which it may sell from time to time, at its option, up to an aggregate of $8.0 million of the Company’s shares of its common stock through JonesTrading, as sales agent. The Company is required to pay JonesTrading 2.5% of gross proceeds for the common stock sold through the Sales Agreement. During the three and six months ended June 30, 2019 and the year ended December 31, 2018, the Company sold no shares of common stock through the Sales Agreement with JonesTrading and $8.0 million of common stock remains available for sale under the Sales Agreement. In September 2018, the Company terminated its At-the-Market Equity Offering Sales Agreement (Stifel Sales Agreement) with Stifel, Nicolaus &amp; Company, Incorporated (Stifel). The Company had sold an aggregate of approximately $3.5 million of common stock through Stifel pursuant to the Stifel Sales Agreement prior to termination. Equity Plan Activity During the three and six months ended June 30, 2019, t he Company issued shares of common stock upon the exercise of outstanding stock options. he Company issued shares and 27,371 shares, respectively, of common stock upon the vesting of restricted stock units. The Company withheld 18,934 shares of common stock on the vesting date of certain restricted stock units to settle the employees’ minimum statutory tax obligations for income and other related employment taxes, the payment of which is reported as a financing activity in the unaudited condensed consolidated statement of cash flows for the six months ended June 30, 2019. the Company issued 38,759 shares of common stock in connection with the employee stock purchase plan. During the year ended December 31, 2018, the Company issued 136,720 shares of common stock upon the exercise of outstanding stock options, 38,019 shares of common stock upon the vesting of restricted stock units, and 54,135 shares of common stock in connection with the employee stock purchase plan. Common Stock Warrants As of June 30, 2019 , the Company had the following outstanding warrants for the purchase of common stock:
Expiration
Number of shares
Exercise price
May 13, 2022
18,415
$
10.86
November 14, 2023 through June 4, 2024
38,758
$
7.74
January 25, 2024
46,692
$
5.14
March 27, 2024
13,696,067
$
2.70
March 27, 2025
1,765,542
$
0.01
May 3, 2025
53,639
$
2.61
15,619,113
During the three and six months ended June 30, 2019 and the year ended December 31, 2018, no warrants were exercised. Stock-Based Compensation Expense The weighted-average assumptions used in the Black-Scholes option pricing model to determine the fair value of the employee stock option grants were as follows:
Three Months Ended
Six Months Ended
June 30,
June 30,
2019
2018
2019
2018
Risk-free interest rate
1.9
%
2.7
%
2.6
%
2.8%
Expected volatility
87
%
80
%
81
%
80%
Expected term (in years)
5
.5
6
.1
6
.2
6.2
Expected dividend yield
—
%
—
%
—
%
—%
Stock compensation expense for the ESPP was immaterial for the three and six months ended June 30, 2019 and 2018. The allocation of stock-based compensation expense was as follows (in thousands):
Three Months Ended
Six Months Ended
June 30,
June 30,
2019
2018
2019
2018
Research and development
$
205
$
375
$
521
$
739
General and administrative
211
289
491
631
$
416
$
664
$
1,012
$
1,370</t>
  </si>
  <si>
    <t>Collaborations</t>
  </si>
  <si>
    <t>Collaborations Disclosure [Abstract]</t>
  </si>
  <si>
    <t>6 .
Collaborations I-Mab In November 2018, the Company and I-Mab Biopharma (I-Mab) entered into separate strategic collaboration and clinical trial agreements (the Collaboration Agreements) for the development of programs for multiple immuno-oncology product candidates, including I-Mab’s proprietary CD73 antibody TJ004309 (the TJ004309 Agreement) as well as up to five proprietary bispecific antibodies currently under development by I-Mab (the Bispecific Agreement). No consideration was exchanged in the Collaboration Agreements. Given the early preclinical stage of development of these assets as of the agreement date, no value was assigned to the Collaboration Agreements in the accompanying consolidated balance sheet. TJ004309 Agreement Pursuant to the TJ004309 Agreement, the Company and I-Mab will collaborate on developing the TJ004309 antibody, with the Company bearing the costs of filing an IND and for Phase 1 clinical trials, with the parties sharing costs equally for Phase 2 clinical trials, and with the Company and I-Mab bearing 40% and 60%, respectively, of the costs for pivotal clinical trials. I-Mab will be responsible for the cost of certain non-clinical activities, the drug supply of TJ004309, and any reference drugs used in the clinical trials. Each of the parties also agreed for a specified period of time to not develop or license to or from a third party any monoclonal antibody targeting CD73 or any other biologic for certain indications that a joint steering committee (JSC), as set up under the TJ004309 Agreement, selects for TJ004309 development. In the event that I-Mab out-licenses the rights to TJ004309 to a third party, the Company would be entitled to receive escalating portions of royalty and non-royalty consideration received by I-Mab with respect to certain territories outside of Greater China. In the event that I-Mab commercializes TJ004309, the Company would be entitled to receive a royalty percentage on net sales by I-Mab in North America ranging from the mid-single digits to low double digits, and in the EU and Japan in the mid-single digits. The portions of certain third party royalty and non-royalty consideration and the royalty from net sales by I-Mab to which the Company would be entitled will escalate based on the phase of development and relevant clinical trial obligations the Company completes under the TJ004309 Agreement, ranging from a high-single digit to a mid-teen percentage of non-royalty consideration as well as a double digit percentage of royalty consideration. The TJ004309 TJ004309 TJ004309 TJ004309 Bispecific Agreement Pursuant to the Bispecific Agreement, the Company and I-Mab may mutually select through a JSC up to five of I-Mab’s bispecific antibody product candidates within a five-year period for development and commercialization in North America. For each product candidate selected by the JSC for development under the Bispecific Agreement, I-Mab will be responsible and bear the costs for IND-enabling studies and establishing manufacturing for the product candidate, while the Company will be responsible for and bear the costs of filing an IND and conducting Phase 1 and Phase 2 clinical studies, and the Company will be responsible for and will share equally with I-Mab in the costs of conducting Phase 3 or pivotal clinical studies, in each case within North America. Subject to I-Mab’s right to co-promote an approved product candidate, the Company will be responsible for commercializing any approved product candidates in North America and will share profits and losses equally with I-Mab in North America. The Company would also be entitled to tiered low single digit royalties on net sales of product candidates in the EU and Japan. At any time prior to completing the first pivotal clinical study for a product candidate or if I-Mab ceases to support development costs or pay its portion of Phase 3 clinical study costs for a product candidate or the JSC decides to cease development over the Company’s objections after initiating Phase 3 clinical studies, the Company will have an option to obtain an exclusive license to such product candidate in all territories except Greater China and Korea, and any other territories in which I-Mab previously licensed rights to a third party subject to the Company’s right of first refusal for any licenses I-Mab may grant to third-parties. If the Company exercises the option, it would assume sole responsibility for developing and commercializing the product candidate in the licensed territory, and in lieu of profit or loss sharing with I-Mab with respect to such product candidate, the Company would owe I-Mab pre-specified upfront and milestone payments and royalties on net sales, with the payments and royalties escalating depending on the phase of development the product candidate reached at the time the Company obtained the exclusive license as follows: (i) if before IND-enabling studies and the preparation of the CMC activities of the collaborative product, the Company would owe I-Mab a one-time upfront payment of $10.0 million, development and regulatory based milestone payments totaling up to $90.0 million that begin upon completion of a pivotal study, sales milestones totaling up to $250.0 million, and royalties in the mid-single digits on annual net sales; (ii) if after IND submission but before completion of a Phase 1a study of the collaborative product, the Company would owe I-Mab a one-time upfront payment of $25.0 million, development and regulatory based milestone payments totaling up to $125.0 million that begin upon completion of a pivotal study, sales milestones totaling up to $250.0 million, and royalties in the high single digits on annual net sales; (iii) if after completion of a Phase 1a study but before completion of Phase 2 proof of concept study for the collaborative product, the Company would owe I-Mab a one-time upfront payment of $50.0 million, development and regulatory based milestone payments totaling up to $250.0 million that begin upon completion of a pivotal study, sales milestones totaling up to $250.0 million, and royalties in the low double digits on annual net sales; and (iv) if after completion of Phase 2 proof of concept study and before completion of pivotal study for the collaborative product, the Company would owe I-Mab a one-time upfront payment of $80.0 million, development and regulatory based milestone payments totaling up to $420.0 million that begin upon completion of a pivotal study, sales milestones totaling up to $250.0 million, and royalties in the high-teen double digits on annual net sales. Each party agreed that for a specified period of time, it would not develop or license to or from any third party any bispecific monoclonal antibody targeting the same two biological targets as those of any selected product candidates under the Bispecific Agreement. If development of any selected product candidates is terminated by a decision of the JSC, all rights to the product candidate will revert to I-Mab, subject to the Company’s right to obtain an exclusive license in certain circumstances. If development is terminated after submission of an IND and prior to initiating Phase 3 clinical studies or after initiating Phase 3 clinical studies and with the Company’s concurrence, the Company would be entitled to tiered low single digit royalties on net sales of the product candidate in North America, the EU, and Japan. The Bispecific Agreement may be terminated by either party in the event of an uncured material breach by the other party, bankruptcy of the other party, or with respect to any selected product candidate, for safety reasons related to that product candidate. Santen In March 2014, the Company entered into a license agreement with Santen, under which the Company granted Santen an exclusive, worldwide license to certain patents, information and know-how related to carotuximab. Under the agreement, Santen is permitted to use, develop, manufacture and commercialize carotuximab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carotuximab products in the field of ophthalmology. In the event that Santen fails to meet certain commercial diligence obligations, the Company will have the option to co-promote carotuximab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As of June 30, 2019 and December 31, 2018, two development milestones had been received totaling $10.0 million. If carotuximab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carotuximab products in the field of ophthalmology by Santen and its affiliates and sublicensees. Royalties will continue on a country-by-country basis through the later of the expiration of the Company’s patent rights applicable to the carotuximab products in a given country or 12 years after the first commercial sale of the first carotuximab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Upon the adoption of ASU 2014-09 on January 1, 2018, the Company assessed this agreement and identified multiple promised goods and services, which include at inception: (1) a license to patents, information and know-how related to carotuximab, (2) a technology transfer, and (3) a collaboration, including technical and regulatory support provided by the Company. In addition, customer options were identified that include manufacturing and supply obligations and shared chemistry, manufacturing and controls (CMC) development activities. All performance obligations were satisfied by the year ended December 31, 2017, which completed the Company’s obligations. As of June 30, 2019, the transaction price includes the $10.0 million upfront payment and the two development milestones received totaling $10.0 million, all of which had been fully recognized as revenue at December 31, 2017. The remaining $62.5 million of potential development and regulatory milestone payments are fully constrained as the achievement of the milestones is not considered probable, and therefore no amounts have been included in the transaction price for these remaining milestones. In addition, in accordance with ASU 2014-09, a ny consideration related to the commercialization and sales-based milestones (including royalties) will be recognized when the related sales occur and have also been excluded from the transaction price. The Company will re-evaluate the transaction price in each reporting period and as uncertain events are resolved or other changes in circumstances occur. Revenue recognized related to this agreement totaled $0 for the three and six months ended June 30, 2019 and 2018.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Following completion of the pre-clinical development of TRC694, the Company determined the compound did not warrant further development and, in February 2019, issued written notice to terminate the License and Option Agreement with respect to the NIK Program and returned TRC694 and all rights thereto to Janssen. With respect to the AR Mutant Program, the License and Option Agreement, as amended, provides Janssen with an option, which is exercisable until 90 days after the Company demonstrates clinical proof of concept of TRC253, to regain the rights to the licensed intellectual property and to obtain an exclusive license to commercialize the compounds and certain other specified intellectual property developed under the AR Mutant Program. If Janssen exercises the option, 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 If Janssen does not exercise the option, the Company would then have the right to retain worldwide development and commercialization rights to the AR Mutant Program, in which case, the Company would be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 The Company is obligated to use diligent efforts to develop the AR Mutant Program according to agreed upon development plans, timelines and budgets. If the Company retains the AR Mutant Program, the Company is further obligated to use commercially reasonable efforts to develop, obtain marketing approval for, and commercialize licensed products. Until the expiration or earlier termination of the development term of the AR Mutant Program, under the License and Option Agreement, subject to specified exceptions, the Company has agreed not to research, develop or commercialize any compounds or products related to the AR Mutant Program,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The Company may also terminate the License and Option Agreement in its entirety without cause, subject to specified conditions. Ambrx, Inc. In December 2017, the Company entered into a license agreement with Ambrx for the development and commercialization of the Company’s endoglin antibodies, including TRC105, in Greater China. The license granted Ambrx the exclusive rights to use, develop, manufacture and commercialize the Company’s endoglin antibodies in all indications (excluding ophthalmology which are held by Santen) in Greater China. In February 2019, following discussions between the Company and Ambrx regarding Ambrx’s progress towards initiating a Phase 1 clinical trial of TRC105 in China, Ambrx notified the Company that it had elected to terminate the license agreement, resulting in all rights to TRC105 in Greater China reverting to the Company. In consideration of the rights granted to Ambrx under the agreement, the Company received a one-time upfront fee of $3.0 million. At December 31, 2017, the $3.0 million upfront payment had been received and was recorded as deferred revenue in the consolidated balance sheet. The license and know-how related to TRC105 was delivered to Ambrx in the first quarter of 2018, and accordingly, the $3.0 million was recognized as revenue in the first quarter of 2018. No further revenue will be recognized associated with this agreement given Ambrx’s decision to terminate the license agreement, resulting in all rights to TRC105 in Greater China reverting to the Company.</t>
  </si>
  <si>
    <t>Leases</t>
  </si>
  <si>
    <t>Leases [Abstract]</t>
  </si>
  <si>
    <t>7.
Leases The Company leases its office space under a non‑cancelable operating lease that expires in April 2022 and may be extended for an additional term of 60 months. The option to extend this lease has been excluded from the lease term as the Company is not reasonably certain that the option will be exercised. The lease is subject to base lease payments and additional charges for common area maintenance and other costs and includes certain lease incentives and tenant improvement allowances. Operating lease expense was $0.1 million and $0.2 million for the three and six months ended June 30, 2019 and 2018, respectively. As of June 30, 2019, the Company does not have any finance leases, nor any other operating leases. Supplemental cash flow information, as of June 30, 2019, related to operating leases was as follows (in thousands):
Cash paid within operating cash flows
$
208
Right-of-use assets recognized in exchange for new lease obligations
$
1,143
Supplemental balance sheet information, as of June 30, 2019, related to operating leases was as follows (in thousands, except lease term and discount rate):
Reported as:
Other assets (ROU asset)
$
989
Accounts payable and accrued expenses (lease liability)
$
327
Other long-term liabilities (lease liability)
756
Total lease liabilities
$
1,083
Weighted average remaining lease term
2.80
Weighted average discount rate
11.30%
As of June 30, 2019, the maturities of the Company’s operating lease liabilities are as follows (in thousands):
Remaining 2019
$
215
2020
442
2021
461
2022
156
Total lease payments
1,274
Less imputed interest
(191)
Total operating lease liabilities
$
1,083
Under the terms of the lease agreement, the Company provided the lessor with an irrevocable letter of credit in the amount of $175,000. The lessor is entitled to draw on the letter of credit in the event of any default by the Company under the terms of the lease. ASC 840 Disclosures The Company elected the alternative modified transition method and previously disclosed the following: Future minimum payments under the non‑cancelable operating lease as of December 31, 2018 were as follows (in thousands):
2019
$
423
2020
442
2021
461
2022
156
$
1,482</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nd, through its license to Santen Pharmaceutical Co. Ltd. (Santen), wet age-related macular degeneration, or wet AMD. The Company’s product development platform, which emphasizes capital efficiency, also provides to ex-U.S. companies a rapid and capital-efficient U.S. drug development solution that includes U.S. and European Union (EU) clinical development expertise and U.S. commercialization expertise.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si>
  <si>
    <t>Basis of Presentation</t>
  </si>
  <si>
    <t>Basis of Presentation As of June 30, 2019, the Company has devoted substantially all of its efforts to product development, raising capital, and building infrastructure and has not realized revenues from its planned principal operations. The Company has incurred operating losses since inception. As of June 30, 2019, the Company had an accumulated deficit of $153.2 million. The Company anticipates that it will continue to incur net losses into the foreseeable future as it continues the development and commercialization of its product candidates and works to develop additional product candidates through research and development programs. At June 30, 2019, the Company had cash and cash equivalents of $26.3 million. Based on the Company’s current business plan, management believes that there is substantial doubt as to whether existing cash and cash equivalents will be sufficient to meet its obligations as they become due within one year from the date these financial statements are issued. The Company’s ability to execute its operating plan through 2020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common stock over a 30 month period, which expires in September 2019, and/or the Capital on Demand TM Unaudited Interim Financial Information The unaudited condensed consolidated financial statements at June 30, 2019, and for the three and six months ended June 30, 2019 and 2018,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18, included in its Annual Report on Form 10-K filed with the SEC on March 1, 2019.</t>
  </si>
  <si>
    <t>Use of Estimates</t>
  </si>
  <si>
    <t>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 and expenses. The most significant estimates in the Company’s financial statements relate to revenue recognition and expenses incurred for clinical trial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Revenue Recognition</t>
  </si>
  <si>
    <t>Revenue Recognition To date, substantially all of the Company’s revenue has been derived from its license agreements with Santen and Ambrx, Inc. (Ambrx) as described in Note 6.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t contract inception, the Company assesses the goods or service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Clinical Trial Expense Accruals</t>
  </si>
  <si>
    <t>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six months ended June 30, 2019 and 2018, there were no material adjustments to the Company’s prior period estimates of accrued expenses for clinical trials.</t>
  </si>
  <si>
    <t>Stock-Based Compensation</t>
  </si>
  <si>
    <t xml:space="preserve">Stock-Based Compensation Stock-based compensation expense represents the grant date fair value of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Equity award forfeitures are recorded as they occur. </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June 30,
2019
2018
Warrants to purchase common stock
15,619,113
15,619,113
Common stock options and restricted stock units
4,368,911
3,125,753
ESPP shares
3,825
4,289
19,991,849
18,749,155</t>
  </si>
  <si>
    <t>Leases The Company determines if an arrangement contains a lease at inception. For arrangements where the Company is the lessee, operating leases are included in Other assets, Accounts payable and accrued expenses, and Other long-term liabilities within the consolidated balance sheet. The Company currently does not have any finance leases.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t>
  </si>
  <si>
    <t>Recently Adopted Accounting Standards</t>
  </si>
  <si>
    <t>Recently Adopted Accounting Standards In February 2016, the FASB issued ASU 2016-02, Leases In June 2018, the FASB issued ASU 2018-07, Improvements to Nonemployee Share-Based Payment Accounting Compensation-Stock Compensation</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June 30,
2019
2018
Warrants to purchase common stock
15,619,113
15,619,113
Common stock options and restricted stock units
4,368,911
3,125,753
ESPP shares
3,825
4,289
19,991,849
18,749,155</t>
  </si>
  <si>
    <t>Short-Term Investments, Cash Equivalents and Fair Value Measurements (Tables)</t>
  </si>
  <si>
    <t>Schedule of Available-for-sale Securities</t>
  </si>
  <si>
    <t>Cash equivalents, which are classified as equity securities, and short-term investments, which are classified as available-for-sale securities, consisted of the following (in thousands):
June 30, 2019
December 31, 2018
Cost
Unrealized Gain
Unrealized (Loss)
Estimated Fair Value
Cost
Unrealized Gain
Unrealized (Loss)
Estimated Fair Value
Money market funds
$
5,001
$
—
$
—
$
5,001
$
5,832
$
—
$
—
$
5,832
U.S. treasury securities
—
—
—
—
13,968
—
—
13,968
$
5,001
$
—
$
—
$
5,001
$
19,800
$
—
$
—
$
19,800
Classified as:
Cash equivalents
$
5,001
$
5,832
Short-term investments
—
13,968
Total Cash equivalents and Short-term investments
$
5,001
$
19,800</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June 30, 2019
Money market funds included in Cash equivalents
$
5,001
$
—
$
5,001
$
—
At December 31, 2018
Money market funds and U.S. treasury securities, included in Cash equivalents and Short-term investments
$
19,800
$
—
$
19,800
$
—</t>
  </si>
  <si>
    <t>Long-Term Debt (Tables)</t>
  </si>
  <si>
    <t>Schedule of Long-term debt and unamortized debt discount balances</t>
  </si>
  <si>
    <t>Long-term debt and unamortized debt discount balances were as follows (in thousands):
June 30,
December 31,
2019
2018
Long-term debt
$
7,000
$
7,000
Less debt discount, net of current portion
(143)
(257)
Long-term debt, net of debt discount
6,857
6,743
Less current portion of long-term debt
(2,800)
(1,400)
Long-term debt, net of current portion
$
4,057
$
5,343
Current portion of long-term debt
$
2,800
$
1,400
Current portion of debt discount
(264)
(316)
Current portion of long-term debt, net
$
2,536
$
1,084</t>
  </si>
  <si>
    <t>Schedule of exercisable outstanding warrants for purchase of common stock issued</t>
  </si>
  <si>
    <t>At June 30, 2019, the Company had the following exercisable outstanding warrants for the purchase of common stock issued in connection with the Company’s loan agreements with SVB:
Expiration
Number of shares
Exercise price
May 13, 2022
18,415
$
10.86
November 14, 2023 through June 4, 2024
38,758
$
7.74
January 25, 2024
46,692
$
5.14
May 3, 2025
53,639
$
2.61
157,504
As of June 30, 2019 , the Company had the following outstanding warrants for the purchase of common stock:
Expiration
Number of shares
Exercise price
May 13, 2022
18,415
$
10.86
November 14, 2023 through June 4, 2024
38,758
$
7.74
January 25, 2024
46,692
$
5.14
March 27, 2024
13,696,067
$
2.70
March 27, 2025
1,765,542
$
0.01
May 3, 2025
53,639
$
2.61
15,619,113</t>
  </si>
  <si>
    <t>Schedule of future minimum principal and interest payments</t>
  </si>
  <si>
    <t>Future minimum principal and interest payments under the 2018 Amended SVB Loan, including the final payment, are as follows (in thousands):
Remaining 2019
1,694
2020
3,195
2021
3,218
8,107
Less interest and final payment
(1,107)
Long-term debt
$
7,000</t>
  </si>
  <si>
    <t>Stockholders' Equity (Tables)</t>
  </si>
  <si>
    <t>Schedule of Changes in Stockholders' Equity</t>
  </si>
  <si>
    <t>The following tables present the changes in stockholders’ equity (in thousands, except share data):
Total
Additional
Stockholders’
Common Stock
Paid-in
Accumulated
Equity
Shares
Amount
Capital
Deficit
(Deficit)
Balance at December 31, 2018
29,871,327
$
30
$
161,072
$
(139,660
)
$
21,442
Issuance of common stock under equity plans
27,371
—
(20
)
—
(20)
Stock-based compensation expense
—
—
596
—
596
Net loss
—
—
—
(7,213
)
(7,213)
Balance at March 31, 2019
29,898,698
$
30
$
161,648
$
(146,873
)
$
14,805
Issuance of common stock under equity plans
38,759
—
24
—
24
Stock-based compensation expense
—
—
416
—
416
Net loss
—
—
—
(6,326
)
(6,326)
Balance at June 30, 2019
29,937,457
$
30
$
162,088
$
(153,199
)
$
8,919
Total
Additional
Stockholders’
Common Stock
Paid-in
Accumulated
Equity
Shares
Amount
Capital
Deficit
(Deficit)
Balance at December 31, 2017
17,711,928
$
18
$
121,670
$
(104,701
)
$
16,987
Issuance of common stock under equity plans
38,019
—
(78
)
—
(78)
Stock-based compensation expense
—
—
706
—
706
Vested shares related to repurchase liability
—
—
3
—
3
Issuances of common stock and warrants, net of offering costs
10,691,588
10
33,225
—
33,235
Net loss
—
—
—
(8,364
)
(8,364)
Balance at March 31, 2018
28,441,535
$
28
$
155,526
$
(113,065
)
$
42,489
Issuance of common stock under equity plans
149,126
—
213
—
213
Stock-based compensation expense
—
—
664
—
664
Vested shares related to repurchase liability
—
—
3
—
3
Issuances of common stock and warrants, net of offering costs
1,238,937
2
3,341
—
3,343
Net loss
—
—
—
(9,754
)
(9,754)
Balance at June 30, 2018
29,829,598
$
30
$
159,747
$
(122,819
)
$
36,958</t>
  </si>
  <si>
    <t>Summary of weighted-average assumptions used Black-Scholes option pricing model to determine the fair value</t>
  </si>
  <si>
    <t>The weighted-average assumptions used in the Black-Scholes option pricing model to determine the fair value of the employee stock option grants were as follows:
Three Months Ended
Six Months Ended
June 30,
June 30,
2019
2018
2019
2018
Risk-free interest rate
1.9
%
2.7
%
2.6
%
2.8%
Expected volatility
87
%
80
%
81
%
80%
Expected term (in years)
5
.5
6
.1
6
.2
6.2
Expected dividend yield
—
%
—
%
—
%
—%</t>
  </si>
  <si>
    <t>Summary of allocation of stock-based compensation expense</t>
  </si>
  <si>
    <t>The allocation of stock-based compensation expense was as follows (in thousands):
Three Months Ended
Six Months Ended
June 30,
June 30,
2019
2018
2019
2018
Research and development
$
205
$
375
$
521
$
739
General and administrative
211
289
491
631
$
416
$
664
$
1,012
$
1,370</t>
  </si>
  <si>
    <t>Leases (Tables)</t>
  </si>
  <si>
    <t>Schedule of supplemental cash flow information related to operating leases</t>
  </si>
  <si>
    <t>Supplemental cash flow information, as of June 30, 2019, related to operating leases was as follows (in thousands):
Cash paid within operating cash flows
$
208
Right-of-use assets recognized in exchange for new lease obligations
$
1,143</t>
  </si>
  <si>
    <t>Schedule of supplemental balance sheet information related to operating leases</t>
  </si>
  <si>
    <t>Supplemental balance sheet information, as of June 30, 2019, related to operating leases was as follows (in thousands, except lease term and discount rate):
Reported as:
Other assets (ROU asset)
$
989
Accounts payable and accrued expenses (lease liability)
$
327
Other long-term liabilities (lease liability)
756
Total lease liabilities
$
1,083
Weighted average remaining lease term
2.80
Weighted average discount rate
11.30%</t>
  </si>
  <si>
    <t>Schedule of maturities of operating lease liabilities</t>
  </si>
  <si>
    <t>As of June 30, 2019, the maturities of the Company’s operating lease liabilities are as follows (in thousands):
Remaining 2019
$
215
2020
442
2021
461
2022
156
Total lease payments
1,274
Less imputed interest
(191)
Total operating lease liabilities
$
1,083</t>
  </si>
  <si>
    <t>Schedule of future minimum payments under non-cancelable operating lease</t>
  </si>
  <si>
    <t>Future minimum payments under the non‑cancelable operating lease as of December 31, 2018 were as follows (in thousands):
2019
$
423
2020
442
2021
461
2022
156
$
1,482</t>
  </si>
  <si>
    <t>Organization and Summary of Significant Accounting Policies - Additional Information (Details) - USD ($)</t>
  </si>
  <si>
    <t>1 Months Ended</t>
  </si>
  <si>
    <t>Mar. 31, 2017</t>
  </si>
  <si>
    <t>Feb. 28, 2019</t>
  </si>
  <si>
    <t>Dec. 31, 2017</t>
  </si>
  <si>
    <t>Jones Trading Institutional Services LLC | Capital on Demand Sales Agreement | Common Stock</t>
  </si>
  <si>
    <t>Maximum aggregate value of stock to be sold</t>
  </si>
  <si>
    <t>Aspire Capital | Common Stock</t>
  </si>
  <si>
    <t>Maximum aggregate value of common stock to be purchase</t>
  </si>
  <si>
    <t>Sale duration for common stock under purchase agreement</t>
  </si>
  <si>
    <t>30 months</t>
  </si>
  <si>
    <t>Stock expiration date</t>
  </si>
  <si>
    <t>2019-09</t>
  </si>
  <si>
    <t>Organization and Summary of Significant Accounting Policies - Schedule of Potentially Dilutive Securities Not Included in the Calculation of Diluted Net Loss Per Share (Details) - shares</t>
  </si>
  <si>
    <t>Antidilutive Securities Excluded From Computation Of Earnings Per Share [Line Items]</t>
  </si>
  <si>
    <t>Antidilutive securities</t>
  </si>
  <si>
    <t>Warrants to Purchase Common Stock</t>
  </si>
  <si>
    <t>Common Stock Options and Restricted Stock Units</t>
  </si>
  <si>
    <t>ESPP Shares</t>
  </si>
  <si>
    <t>Short-Term Investments, Cash Equivalents and Fair Value Measurements - Additional Information (Details) - USD ($)</t>
  </si>
  <si>
    <t>Amount of transfers between levels</t>
  </si>
  <si>
    <t>Short-Term Investments, Cash Equivalents and Fair Value Measurements - Schedule of Available for Sale Securities (Details) - USD ($) $ in Thousands</t>
  </si>
  <si>
    <t>Cost</t>
  </si>
  <si>
    <t>Estimated Fair Value</t>
  </si>
  <si>
    <t>Cash equivalents</t>
  </si>
  <si>
    <t>Money market funds</t>
  </si>
  <si>
    <t>U.S. treasury securities</t>
  </si>
  <si>
    <t>Short-Term Investments, Cash Equivalents and Fair Value Measurements - Schedule of Assets and Liabilities Measured at Fair Value on a Recurring Basis (Details) - Recurring - Money market funds and U.S. treasury securities, included in Cash equivalents and Short-term investments - USD ($) $ in Thousands</t>
  </si>
  <si>
    <t>Assets:</t>
  </si>
  <si>
    <t>Fair value, assets</t>
  </si>
  <si>
    <t>Level 2</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May 31, 2018</t>
  </si>
  <si>
    <t>Debt Instrument [Line Items]</t>
  </si>
  <si>
    <t>Warrants issued</t>
  </si>
  <si>
    <t>Silicon Valley Bank</t>
  </si>
  <si>
    <t>2018 SVB Loan | Silicon Valley Bank</t>
  </si>
  <si>
    <t>Interest rate</t>
  </si>
  <si>
    <t>9.00%</t>
  </si>
  <si>
    <t>Repayment period</t>
  </si>
  <si>
    <t>Additional fee on final payment due (as a percent)</t>
  </si>
  <si>
    <t>4.00%</t>
  </si>
  <si>
    <t>Exercise price (per share)</t>
  </si>
  <si>
    <t>2018 SVB Loan | Silicon Valley Bank | After May 3, 2018 Prior to May 3, 2020</t>
  </si>
  <si>
    <t>Prepayment fee (as a percent)</t>
  </si>
  <si>
    <t>2.00%</t>
  </si>
  <si>
    <t>2018 SVB Loan | Silicon Valley Bank | After May 3, 2020</t>
  </si>
  <si>
    <t>1.00%</t>
  </si>
  <si>
    <t>2017 SVB Loan | Silicon Valley Bank</t>
  </si>
  <si>
    <t>Final payment on payoff</t>
  </si>
  <si>
    <t>Long-Term Debt - Schedule of Exercisable Outstanding Warrants for Purchase of Common Stock Issued (Details)</t>
  </si>
  <si>
    <t>Jun. 30, 2019$ / sharesshares</t>
  </si>
  <si>
    <t>Silicon Valley Bank | May 13, 2022</t>
  </si>
  <si>
    <t>Exercise price (per share) | $ / shares</t>
  </si>
  <si>
    <t>Silicon Valley Bank | November 14, 2023 Through June 4, 2024</t>
  </si>
  <si>
    <t>Silicon Valley Bank | January 25, 2024</t>
  </si>
  <si>
    <t>Silicon Valley Bank | May 3, 2025</t>
  </si>
  <si>
    <t>Long-Term Debt - Schedule of Future Minimum Principal and Interest Payments (Details) - USD ($) $ in Thousands</t>
  </si>
  <si>
    <t>2018 SVB Loan</t>
  </si>
  <si>
    <t>Remaining 2019</t>
  </si>
  <si>
    <t>2020</t>
  </si>
  <si>
    <t>2021</t>
  </si>
  <si>
    <t>Long-term debt including final payment</t>
  </si>
  <si>
    <t>Less interest and final payment</t>
  </si>
  <si>
    <t>Commitments and Contingencies - Additional Information (Details) $ in Millions</t>
  </si>
  <si>
    <t>Jun. 30, 2019USD ($)</t>
  </si>
  <si>
    <t>Research and development arrangement</t>
  </si>
  <si>
    <t>Potential milestone payable</t>
  </si>
  <si>
    <t>Stockholders' Equity - Schedule of Changes in Stockholders' Equity (Details) - USD ($) $ in Thousands</t>
  </si>
  <si>
    <t>Mar. 31, 2019</t>
  </si>
  <si>
    <t>Mar. 31, 2018</t>
  </si>
  <si>
    <t>Class Of Stock [Line Items]</t>
  </si>
  <si>
    <t>Balance at December 31, 2018</t>
  </si>
  <si>
    <t>Issuance of common stock under equity plans</t>
  </si>
  <si>
    <t>Stock-based compensation expense</t>
  </si>
  <si>
    <t>Vested shares related to repurchase liability</t>
  </si>
  <si>
    <t>Issuances of common stock and warrants, net of offering costs</t>
  </si>
  <si>
    <t>Balance at March 31, 2019</t>
  </si>
  <si>
    <t>Common Stock</t>
  </si>
  <si>
    <t>Balance (in Shares)</t>
  </si>
  <si>
    <t>Issuance of common stock under equity plans (in shares)</t>
  </si>
  <si>
    <t>Issuances of Common Stock and Warrants Net of Offering Costs (in shares)</t>
  </si>
  <si>
    <t>Additional Paid-in Capital</t>
  </si>
  <si>
    <t>Accumulated Deficit</t>
  </si>
  <si>
    <t>Stockholders' Equity - Additional Information (Details) - USD ($)</t>
  </si>
  <si>
    <t>12 Months Ended</t>
  </si>
  <si>
    <t>Sep. 30, 2018</t>
  </si>
  <si>
    <t>Apr. 30, 2018</t>
  </si>
  <si>
    <t>Conversion of warrants to purchase shares</t>
  </si>
  <si>
    <t>Warrants exercised</t>
  </si>
  <si>
    <t>Angel Pond Capital</t>
  </si>
  <si>
    <t>Related party transaction, description of transaction</t>
  </si>
  <si>
    <t>Company paid Angel Pond Capital, an affiliate of a holder of more than 5% of the Company’s common stock and an affiliate of a member of the Company’s Board of the Directors at that time, a fee totaling approximately $1.9 million as consideration for acting as a nonexclusive placement agent for this financing</t>
  </si>
  <si>
    <t>Payment of placement agent fee</t>
  </si>
  <si>
    <t>Pre-Funded Warrants and Common Warrants</t>
  </si>
  <si>
    <t>Maximum percentage of holders ownership interest in common stock to exercise warrants.</t>
  </si>
  <si>
    <t>9.99%</t>
  </si>
  <si>
    <t>Maximum percentage of holders ownership interest in common stock after exercise</t>
  </si>
  <si>
    <t>19.99%</t>
  </si>
  <si>
    <t>Common Stock | Equity Plan Activity</t>
  </si>
  <si>
    <t>Shares issued upon exercise of outstanding stock options</t>
  </si>
  <si>
    <t>Shares issued in connection with employee stock purchase plan</t>
  </si>
  <si>
    <t>Common Stock | Equity Plan Activity | Restricted Stock Units</t>
  </si>
  <si>
    <t>Shares withheld on vesting date to settle employees minimum statutory tax obligations</t>
  </si>
  <si>
    <t>Shares issued upon vesting of restricted stock units</t>
  </si>
  <si>
    <t>Private Placement | Common Stock</t>
  </si>
  <si>
    <t>Stock issued during period, shares, new issues</t>
  </si>
  <si>
    <t>Shares issued, price per share</t>
  </si>
  <si>
    <t>Net proceeds received in private placement</t>
  </si>
  <si>
    <t>Private Placement | Common Stock | Pre-Funded Warrants</t>
  </si>
  <si>
    <t>Private Placement | Common Stock | Common Warrants</t>
  </si>
  <si>
    <t>Capital on Demand Sales Agreement | Common Stock | Jones Trading Institutional Services LLC</t>
  </si>
  <si>
    <t>Capital on Demand Sales Agreement | Aspire Capital | Jones Trading Institutional Services LLC</t>
  </si>
  <si>
    <t>Percentage of gross proceeds, required to pay for common stock sold through sales agreement</t>
  </si>
  <si>
    <t>2.50%</t>
  </si>
  <si>
    <t>Common stock remains available for sale</t>
  </si>
  <si>
    <t>At The Market Equity Offering Sales Agreement | Aspire Capital | Stifel Nicolaus And Company Incorporated</t>
  </si>
  <si>
    <t>Stock issued during period, value, new issues</t>
  </si>
  <si>
    <t>Stockholders' Equity - Schedule of Outstanding Warrants for Purchase of Common Stock Issued (Details)</t>
  </si>
  <si>
    <t>May 13, 2022</t>
  </si>
  <si>
    <t>November 14, 2023 Through June 4, 2024</t>
  </si>
  <si>
    <t>January 25, 2024</t>
  </si>
  <si>
    <t>March 27, 2024</t>
  </si>
  <si>
    <t>March 27, 2025</t>
  </si>
  <si>
    <t>May 3, 2025</t>
  </si>
  <si>
    <t>Stockholders' Equity - Summary of Weighted-Average Assumptions Fair Value of the Employee Stock Option Grants (Details) - Stock Option</t>
  </si>
  <si>
    <t>Risk-free interest rate</t>
  </si>
  <si>
    <t>1.90%</t>
  </si>
  <si>
    <t>2.70%</t>
  </si>
  <si>
    <t>2.60%</t>
  </si>
  <si>
    <t>2.80%</t>
  </si>
  <si>
    <t>Expected volatility</t>
  </si>
  <si>
    <t>87.00%</t>
  </si>
  <si>
    <t>80.00%</t>
  </si>
  <si>
    <t>81.00%</t>
  </si>
  <si>
    <t>Expected term (in years)</t>
  </si>
  <si>
    <t>5 years 6 months</t>
  </si>
  <si>
    <t>6 years 1 month 6 days</t>
  </si>
  <si>
    <t>6 years 2 months 12 days</t>
  </si>
  <si>
    <t>Expected dividend yield</t>
  </si>
  <si>
    <t>0.00%</t>
  </si>
  <si>
    <t>Stockholders' Equity - Summary of Allocation of Stock-Based Compensation Expense (Details) - USD ($) $ in Thousands</t>
  </si>
  <si>
    <t>Stock based compensation expense</t>
  </si>
  <si>
    <t>Collaborations - Additional Information (Details)</t>
  </si>
  <si>
    <t>Feb. 28, 2019USD ($)</t>
  </si>
  <si>
    <t>Nov. 30, 2018USD ($)antibody</t>
  </si>
  <si>
    <t>Mar. 31, 2014USD ($)</t>
  </si>
  <si>
    <t>Jun. 30, 2018USD ($)</t>
  </si>
  <si>
    <t>Jun. 30, 2019USD ($)Milestone</t>
  </si>
  <si>
    <t>Dec. 31, 2018USD ($)</t>
  </si>
  <si>
    <t>Dec. 31, 2017USD ($)</t>
  </si>
  <si>
    <t>Collaborative Arrangements And Noncollaborative Arrangement Transactions [Line Items]</t>
  </si>
  <si>
    <t>Contracts Revenue</t>
  </si>
  <si>
    <t>TJ4309 Agreement</t>
  </si>
  <si>
    <t>Percentage of cost bearing</t>
  </si>
  <si>
    <t>40.00%</t>
  </si>
  <si>
    <t>I-Mab | Bispecific Agreement</t>
  </si>
  <si>
    <t>Maximum number of proprietary bispecific antibodies under development | antibody</t>
  </si>
  <si>
    <t>Number of biological targets | antibody</t>
  </si>
  <si>
    <t>I-Mab | Bispecific Agreement | North America</t>
  </si>
  <si>
    <t>Maximum period of selecting candidates for development and commercialization</t>
  </si>
  <si>
    <t>5 years</t>
  </si>
  <si>
    <t>I-Mab | Bispecific Agreement | Before IND</t>
  </si>
  <si>
    <t>One time upfront payment fee</t>
  </si>
  <si>
    <t>Development and regulatory based on milestone payments</t>
  </si>
  <si>
    <t>Potential milestones payments received</t>
  </si>
  <si>
    <t>I-Mab | Bispecific Agreement | After IND Before Phase 1a</t>
  </si>
  <si>
    <t>I-Mab | Bispecific Agreement | After Phase 1a and Before Phase 2</t>
  </si>
  <si>
    <t>I-Mab | Bispecific Agreement | After Phase 2</t>
  </si>
  <si>
    <t>I-Mab | Collaboration Agreements</t>
  </si>
  <si>
    <t>Consideration exchanged for assets acquired</t>
  </si>
  <si>
    <t>Value given to assets acquired</t>
  </si>
  <si>
    <t>I-Mab | TJ4309 Agreement</t>
  </si>
  <si>
    <t>60.00%</t>
  </si>
  <si>
    <t>Termination of agreement upon completion of clinical study</t>
  </si>
  <si>
    <t>90 days</t>
  </si>
  <si>
    <t>Additional payment</t>
  </si>
  <si>
    <t>I-Mab | TJ4309 Agreement | Maximum</t>
  </si>
  <si>
    <t>Non-royalty consideration</t>
  </si>
  <si>
    <t>I-Mab | TJ4309 Agreement | First Phase Clinical Study</t>
  </si>
  <si>
    <t>Termination fee</t>
  </si>
  <si>
    <t>I-Mab | TJ4309 Agreement | First Phase Two Clinical Study</t>
  </si>
  <si>
    <t>Santen | Collaborative Arrangement</t>
  </si>
  <si>
    <t>One-time upfront fee</t>
  </si>
  <si>
    <t>Potential milestone that could be received</t>
  </si>
  <si>
    <t>Royalty continuation term</t>
  </si>
  <si>
    <t>12 years</t>
  </si>
  <si>
    <t>Cure period for bankruptcy or dissolution</t>
  </si>
  <si>
    <t>Cure period for breach of payment</t>
  </si>
  <si>
    <t>30 days</t>
  </si>
  <si>
    <t>tcon:CollaborationArrangementMember</t>
  </si>
  <si>
    <t>Santen | Collaborative Arrangement | Accounting Standards Update (ASU) No. 2014-09</t>
  </si>
  <si>
    <t>Milestone payments recognized as revenue</t>
  </si>
  <si>
    <t>Santen | Collaborative Arrangement | Development Milestones</t>
  </si>
  <si>
    <t>Number of milestone payments received | Milestone</t>
  </si>
  <si>
    <t>Santen | Collaborative Arrangement | Development Milestones | Accounting Standards Update (ASU) No. 2014-09</t>
  </si>
  <si>
    <t>Santen | Collaborative Arrangement | Regulatory Milestones</t>
  </si>
  <si>
    <t>Santen | Collaborative Arrangement | Commercialization Milestones</t>
  </si>
  <si>
    <t>Santen | Collaborative Arrangement | Development And Regulatory Milestones</t>
  </si>
  <si>
    <t>Balance of potential milestone that could be received</t>
  </si>
  <si>
    <t>Janssen</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The Company may also terminate the License and Option Agreement in its entirety without cause, subject to specified conditions.</t>
  </si>
  <si>
    <t>Janssen | License and Option Agreement | AR Mutant Program</t>
  </si>
  <si>
    <t>Exercisable period</t>
  </si>
  <si>
    <t>License and option agreement terms</t>
  </si>
  <si>
    <t>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t>
  </si>
  <si>
    <t>One-time option exercise fee</t>
  </si>
  <si>
    <t>Regulatory and commercial based milestone payments</t>
  </si>
  <si>
    <t>Janssen | License and Option Agreement | NIK Program</t>
  </si>
  <si>
    <t>Ambrx Inc | Collaborative Arrangement</t>
  </si>
  <si>
    <t>Leases - Additional Information (Details) - USD ($)</t>
  </si>
  <si>
    <t>Non-cancelable operating lease expiration term</t>
  </si>
  <si>
    <t>2022-04</t>
  </si>
  <si>
    <t>Non-cancelable operating lease additional term to be extended</t>
  </si>
  <si>
    <t>60 months</t>
  </si>
  <si>
    <t>Operating lease expense</t>
  </si>
  <si>
    <t>Finance lease liability</t>
  </si>
  <si>
    <t>Operating lease liability</t>
  </si>
  <si>
    <t>Irrevocable letter of credit provided to lessor</t>
  </si>
  <si>
    <t>Leases - Supplemental cash flow information related to operating leases (Details) $ in Thousands</t>
  </si>
  <si>
    <t>Cash paid within operating cash flows</t>
  </si>
  <si>
    <t>Right-of-use assets recognized in exchange for new lease obligations</t>
  </si>
  <si>
    <t>Leases - Supplemental balance sheet information related to operating leases (Details) $ in Thousands</t>
  </si>
  <si>
    <t>Reported as:</t>
  </si>
  <si>
    <t>Total lease liabilities</t>
  </si>
  <si>
    <t>Weighted average remaining lease term</t>
  </si>
  <si>
    <t>2 years 9 months 18 days</t>
  </si>
  <si>
    <t>Weighted average discount rate</t>
  </si>
  <si>
    <t>11.30%</t>
  </si>
  <si>
    <t>Other assets (ROU asset)</t>
  </si>
  <si>
    <t>Accounts payable and accrued expenses (lease liability)</t>
  </si>
  <si>
    <t>Other long-term liabilities (lease liability)</t>
  </si>
  <si>
    <t>Leases - Schedule of Maturities of Operating Lease Liabilities (Details) - USD ($) $ in Thousands</t>
  </si>
  <si>
    <t>Future minimum payments under non-cancelable operating lease</t>
  </si>
  <si>
    <t>2022</t>
  </si>
  <si>
    <t>Total lease payments</t>
  </si>
  <si>
    <t>Less imputed interest</t>
  </si>
  <si>
    <t>Total operating lease liabilities</t>
  </si>
  <si>
    <t>Leases - Schedule of Future Minimum Payments Under the Non-Cancelable Operating Lease (Details) - USD ($) $ in Thousands</t>
  </si>
  <si>
    <t>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9937457</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51</v>
      </c>
      <c r="B14" s="4" t="s">
        <v>175</v>
      </c>
    </row>
    <row r="15" spans="1:2">
      <c r="A15" s="4" t="s">
        <v>176</v>
      </c>
      <c r="B15"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89</v>
      </c>
      <c r="B5" s="4" t="s">
        <v>190</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9</v>
      </c>
      <c r="B1" s="2" t="s">
        <v>210</v>
      </c>
    </row>
    <row r="2" spans="1:7">
      <c r="B2" s="2" t="s">
        <v>211</v>
      </c>
      <c r="C2" s="2" t="s">
        <v>2</v>
      </c>
      <c r="D2" s="2" t="s">
        <v>212</v>
      </c>
      <c r="E2" s="2" t="s">
        <v>52</v>
      </c>
      <c r="F2" s="2" t="s">
        <v>89</v>
      </c>
      <c r="G2" s="2" t="s">
        <v>213</v>
      </c>
    </row>
    <row r="3" spans="1:7">
      <c r="A3" s="3" t="s">
        <v>157</v>
      </c>
    </row>
    <row r="4" spans="1:7">
      <c r="A4" s="4" t="s">
        <v>74</v>
      </c>
      <c r="C4" s="6" t="n">
        <v>-153199000</v>
      </c>
      <c r="E4" s="6" t="n">
        <v>-139660000</v>
      </c>
    </row>
    <row r="5" spans="1:7">
      <c r="A5" s="4" t="s">
        <v>54</v>
      </c>
      <c r="C5" s="6" t="n">
        <v>26336000</v>
      </c>
      <c r="E5" s="6" t="n">
        <v>25136000</v>
      </c>
      <c r="F5" s="6" t="n">
        <v>34434000</v>
      </c>
      <c r="G5" s="6" t="n">
        <v>29467000</v>
      </c>
    </row>
    <row r="6" spans="1:7">
      <c r="A6" s="4" t="s">
        <v>214</v>
      </c>
    </row>
    <row r="7" spans="1:7">
      <c r="A7" s="3" t="s">
        <v>157</v>
      </c>
    </row>
    <row r="8" spans="1:7">
      <c r="A8" s="4" t="s">
        <v>215</v>
      </c>
      <c r="D8" s="6" t="n">
        <v>8000000</v>
      </c>
    </row>
    <row r="9" spans="1:7">
      <c r="A9" s="4" t="s">
        <v>216</v>
      </c>
    </row>
    <row r="10" spans="1:7">
      <c r="A10" s="3" t="s">
        <v>157</v>
      </c>
    </row>
    <row r="11" spans="1:7">
      <c r="A11" s="4" t="s">
        <v>217</v>
      </c>
      <c r="B11" s="6" t="n">
        <v>21000000</v>
      </c>
    </row>
    <row r="12" spans="1:7">
      <c r="A12" s="4" t="s">
        <v>218</v>
      </c>
      <c r="B12" s="4" t="s">
        <v>219</v>
      </c>
    </row>
    <row r="13" spans="1:7">
      <c r="A13" s="4" t="s">
        <v>220</v>
      </c>
      <c r="B13"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6336</v>
      </c>
      <c r="C3" s="6" t="n">
        <v>25136</v>
      </c>
    </row>
    <row r="4" spans="1:3">
      <c r="A4" s="4" t="s">
        <v>55</v>
      </c>
      <c r="B4" s="5" t="n">
        <v>0</v>
      </c>
      <c r="C4" s="5" t="n">
        <v>13968</v>
      </c>
    </row>
    <row r="5" spans="1:3">
      <c r="A5" s="4" t="s">
        <v>56</v>
      </c>
      <c r="B5" s="5" t="n">
        <v>594</v>
      </c>
      <c r="C5" s="5" t="n">
        <v>1499</v>
      </c>
    </row>
    <row r="6" spans="1:3">
      <c r="A6" s="4" t="s">
        <v>57</v>
      </c>
      <c r="B6" s="5" t="n">
        <v>26930</v>
      </c>
      <c r="C6" s="5" t="n">
        <v>40603</v>
      </c>
    </row>
    <row r="7" spans="1:3">
      <c r="A7" s="4" t="s">
        <v>58</v>
      </c>
      <c r="B7" s="5" t="n">
        <v>32</v>
      </c>
      <c r="C7" s="5" t="n">
        <v>45</v>
      </c>
    </row>
    <row r="8" spans="1:3">
      <c r="A8" s="4" t="s">
        <v>59</v>
      </c>
      <c r="B8" s="5" t="n">
        <v>989</v>
      </c>
    </row>
    <row r="9" spans="1:3">
      <c r="A9" s="4" t="s">
        <v>60</v>
      </c>
      <c r="B9" s="5" t="n">
        <v>27951</v>
      </c>
      <c r="C9" s="5" t="n">
        <v>40648</v>
      </c>
    </row>
    <row r="10" spans="1:3">
      <c r="A10" s="3" t="s">
        <v>61</v>
      </c>
    </row>
    <row r="11" spans="1:3">
      <c r="A11" s="4" t="s">
        <v>62</v>
      </c>
      <c r="B11" s="5" t="n">
        <v>10466</v>
      </c>
      <c r="C11" s="5" t="n">
        <v>10947</v>
      </c>
    </row>
    <row r="12" spans="1:3">
      <c r="A12" s="4" t="s">
        <v>63</v>
      </c>
      <c r="B12" s="5" t="n">
        <v>937</v>
      </c>
      <c r="C12" s="5" t="n">
        <v>1464</v>
      </c>
    </row>
    <row r="13" spans="1:3">
      <c r="A13" s="4" t="s">
        <v>64</v>
      </c>
      <c r="B13" s="5" t="n">
        <v>2536</v>
      </c>
      <c r="C13" s="5" t="n">
        <v>1084</v>
      </c>
    </row>
    <row r="14" spans="1:3">
      <c r="A14" s="4" t="s">
        <v>65</v>
      </c>
      <c r="B14" s="5" t="n">
        <v>13939</v>
      </c>
      <c r="C14" s="5" t="n">
        <v>13495</v>
      </c>
    </row>
    <row r="15" spans="1:3">
      <c r="A15" s="4" t="s">
        <v>66</v>
      </c>
      <c r="B15" s="5" t="n">
        <v>1036</v>
      </c>
      <c r="C15" s="5" t="n">
        <v>368</v>
      </c>
    </row>
    <row r="16" spans="1:3">
      <c r="A16" s="4" t="s">
        <v>67</v>
      </c>
      <c r="B16" s="5" t="n">
        <v>4057</v>
      </c>
      <c r="C16" s="5" t="n">
        <v>5343</v>
      </c>
    </row>
    <row r="17" spans="1:3">
      <c r="A17" s="4" t="s">
        <v>68</v>
      </c>
      <c r="B17" s="4" t="s">
        <v>69</v>
      </c>
      <c r="C17" s="4" t="s">
        <v>69</v>
      </c>
    </row>
    <row r="18" spans="1:3">
      <c r="A18" s="3" t="s">
        <v>70</v>
      </c>
    </row>
    <row r="19" spans="1:3">
      <c r="A19" s="4" t="s">
        <v>71</v>
      </c>
      <c r="B19" s="4" t="s">
        <v>69</v>
      </c>
      <c r="C19" s="4" t="s">
        <v>69</v>
      </c>
    </row>
    <row r="20" spans="1:3">
      <c r="A20" s="4" t="s">
        <v>72</v>
      </c>
      <c r="B20" s="5" t="n">
        <v>30</v>
      </c>
      <c r="C20" s="5" t="n">
        <v>30</v>
      </c>
    </row>
    <row r="21" spans="1:3">
      <c r="A21" s="4" t="s">
        <v>73</v>
      </c>
      <c r="B21" s="5" t="n">
        <v>162088</v>
      </c>
      <c r="C21" s="5" t="n">
        <v>161072</v>
      </c>
    </row>
    <row r="22" spans="1:3">
      <c r="A22" s="4" t="s">
        <v>74</v>
      </c>
      <c r="B22" s="5" t="n">
        <v>-153199</v>
      </c>
      <c r="C22" s="5" t="n">
        <v>-139660</v>
      </c>
    </row>
    <row r="23" spans="1:3">
      <c r="A23" s="4" t="s">
        <v>75</v>
      </c>
      <c r="B23" s="5" t="n">
        <v>8919</v>
      </c>
      <c r="C23" s="5" t="n">
        <v>21442</v>
      </c>
    </row>
    <row r="24" spans="1:3">
      <c r="A24" s="4" t="s">
        <v>76</v>
      </c>
      <c r="B24" s="6" t="n">
        <v>27951</v>
      </c>
      <c r="C24" s="6" t="n">
        <v>40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89</v>
      </c>
    </row>
    <row r="3" spans="1:3">
      <c r="A3" s="3" t="s">
        <v>223</v>
      </c>
    </row>
    <row r="4" spans="1:3">
      <c r="A4" s="4" t="s">
        <v>224</v>
      </c>
      <c r="B4" s="5" t="n">
        <v>19991849</v>
      </c>
      <c r="C4" s="5" t="n">
        <v>18749155</v>
      </c>
    </row>
    <row r="5" spans="1:3">
      <c r="A5" s="4" t="s">
        <v>225</v>
      </c>
    </row>
    <row r="6" spans="1:3">
      <c r="A6" s="3" t="s">
        <v>223</v>
      </c>
    </row>
    <row r="7" spans="1:3">
      <c r="A7" s="4" t="s">
        <v>224</v>
      </c>
      <c r="B7" s="5" t="n">
        <v>15619113</v>
      </c>
      <c r="C7" s="5" t="n">
        <v>15619113</v>
      </c>
    </row>
    <row r="8" spans="1:3">
      <c r="A8" s="4" t="s">
        <v>226</v>
      </c>
    </row>
    <row r="9" spans="1:3">
      <c r="A9" s="3" t="s">
        <v>223</v>
      </c>
    </row>
    <row r="10" spans="1:3">
      <c r="A10" s="4" t="s">
        <v>224</v>
      </c>
      <c r="B10" s="5" t="n">
        <v>4368911</v>
      </c>
      <c r="C10" s="5" t="n">
        <v>3125753</v>
      </c>
    </row>
    <row r="11" spans="1:3">
      <c r="A11" s="4" t="s">
        <v>227</v>
      </c>
    </row>
    <row r="12" spans="1:3">
      <c r="A12" s="3" t="s">
        <v>223</v>
      </c>
    </row>
    <row r="13" spans="1:3">
      <c r="A13" s="4" t="s">
        <v>224</v>
      </c>
      <c r="B13" s="5" t="n">
        <v>3825</v>
      </c>
      <c r="C13" s="5" t="n">
        <v>42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2</v>
      </c>
    </row>
    <row r="2" spans="1:3">
      <c r="A2" s="3" t="s">
        <v>137</v>
      </c>
    </row>
    <row r="3" spans="1:3">
      <c r="A3" s="4" t="s">
        <v>55</v>
      </c>
      <c r="B3" s="6" t="n">
        <v>0</v>
      </c>
      <c r="C3" s="6" t="n">
        <v>13968000</v>
      </c>
    </row>
    <row r="4" spans="1:3">
      <c r="A4" s="4" t="s">
        <v>229</v>
      </c>
      <c r="B4"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52</v>
      </c>
    </row>
    <row r="2" spans="1:3">
      <c r="A2" s="3" t="s">
        <v>136</v>
      </c>
    </row>
    <row r="3" spans="1:3">
      <c r="A3" s="4" t="s">
        <v>231</v>
      </c>
      <c r="B3" s="6" t="n">
        <v>5001</v>
      </c>
      <c r="C3" s="6" t="n">
        <v>19800</v>
      </c>
    </row>
    <row r="4" spans="1:3">
      <c r="A4" s="4" t="s">
        <v>232</v>
      </c>
      <c r="B4" s="5" t="n">
        <v>5001</v>
      </c>
      <c r="C4" s="5" t="n">
        <v>19800</v>
      </c>
    </row>
    <row r="5" spans="1:3">
      <c r="A5" s="4" t="s">
        <v>55</v>
      </c>
      <c r="B5" s="5" t="n">
        <v>0</v>
      </c>
      <c r="C5" s="5" t="n">
        <v>13968</v>
      </c>
    </row>
    <row r="6" spans="1:3">
      <c r="A6" s="4" t="s">
        <v>232</v>
      </c>
    </row>
    <row r="7" spans="1:3">
      <c r="A7" s="3" t="s">
        <v>136</v>
      </c>
    </row>
    <row r="8" spans="1:3">
      <c r="A8" s="4" t="s">
        <v>233</v>
      </c>
      <c r="B8" s="5" t="n">
        <v>5001</v>
      </c>
      <c r="C8" s="5" t="n">
        <v>5832</v>
      </c>
    </row>
    <row r="9" spans="1:3">
      <c r="A9" s="4" t="s">
        <v>55</v>
      </c>
      <c r="C9" s="5" t="n">
        <v>13968</v>
      </c>
    </row>
    <row r="10" spans="1:3">
      <c r="A10" s="4" t="s">
        <v>234</v>
      </c>
    </row>
    <row r="11" spans="1:3">
      <c r="A11" s="3" t="s">
        <v>136</v>
      </c>
    </row>
    <row r="12" spans="1:3">
      <c r="A12" s="4" t="s">
        <v>231</v>
      </c>
      <c r="B12" s="5" t="n">
        <v>5001</v>
      </c>
      <c r="C12" s="5" t="n">
        <v>5832</v>
      </c>
    </row>
    <row r="13" spans="1:3">
      <c r="A13" s="4" t="s">
        <v>232</v>
      </c>
      <c r="B13" s="6" t="n">
        <v>5001</v>
      </c>
      <c r="C13" s="5" t="n">
        <v>5832</v>
      </c>
    </row>
    <row r="14" spans="1:3">
      <c r="A14" s="4" t="s">
        <v>235</v>
      </c>
    </row>
    <row r="15" spans="1:3">
      <c r="A15" s="3" t="s">
        <v>136</v>
      </c>
    </row>
    <row r="16" spans="1:3">
      <c r="A16" s="4" t="s">
        <v>231</v>
      </c>
      <c r="C16" s="5" t="n">
        <v>13968</v>
      </c>
    </row>
    <row r="17" spans="1:3">
      <c r="A17" s="4" t="s">
        <v>232</v>
      </c>
      <c r="C17" s="6" t="n">
        <v>139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2</v>
      </c>
    </row>
    <row r="2" spans="1:3">
      <c r="A2" s="3" t="s">
        <v>237</v>
      </c>
    </row>
    <row r="3" spans="1:3">
      <c r="A3" s="4" t="s">
        <v>238</v>
      </c>
      <c r="B3" s="6" t="n">
        <v>5001</v>
      </c>
      <c r="C3" s="6" t="n">
        <v>19800</v>
      </c>
    </row>
    <row r="4" spans="1:3">
      <c r="A4" s="4" t="s">
        <v>239</v>
      </c>
    </row>
    <row r="5" spans="1:3">
      <c r="A5" s="3" t="s">
        <v>237</v>
      </c>
    </row>
    <row r="6" spans="1:3">
      <c r="A6" s="4" t="s">
        <v>238</v>
      </c>
      <c r="B6" s="6" t="n">
        <v>5001</v>
      </c>
      <c r="C6" s="6" t="n">
        <v>198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2</v>
      </c>
    </row>
    <row r="2" spans="1:3">
      <c r="A2" s="3" t="s">
        <v>241</v>
      </c>
    </row>
    <row r="3" spans="1:3">
      <c r="A3" s="4" t="s">
        <v>241</v>
      </c>
      <c r="B3" s="6" t="n">
        <v>7000</v>
      </c>
      <c r="C3" s="6" t="n">
        <v>7000</v>
      </c>
    </row>
    <row r="4" spans="1:3">
      <c r="A4" s="4" t="s">
        <v>242</v>
      </c>
      <c r="B4" s="5" t="n">
        <v>-143</v>
      </c>
      <c r="C4" s="5" t="n">
        <v>-257</v>
      </c>
    </row>
    <row r="5" spans="1:3">
      <c r="A5" s="4" t="s">
        <v>243</v>
      </c>
      <c r="B5" s="5" t="n">
        <v>6857</v>
      </c>
      <c r="C5" s="5" t="n">
        <v>6743</v>
      </c>
    </row>
    <row r="6" spans="1:3">
      <c r="A6" s="4" t="s">
        <v>244</v>
      </c>
      <c r="B6" s="5" t="n">
        <v>-2800</v>
      </c>
      <c r="C6" s="5" t="n">
        <v>-1400</v>
      </c>
    </row>
    <row r="7" spans="1:3">
      <c r="A7" s="4" t="s">
        <v>245</v>
      </c>
      <c r="B7" s="5" t="n">
        <v>4057</v>
      </c>
      <c r="C7" s="5" t="n">
        <v>5343</v>
      </c>
    </row>
    <row r="8" spans="1:3">
      <c r="A8" s="4" t="s">
        <v>246</v>
      </c>
      <c r="B8" s="5" t="n">
        <v>2800</v>
      </c>
      <c r="C8" s="5" t="n">
        <v>1400</v>
      </c>
    </row>
    <row r="9" spans="1:3">
      <c r="A9" s="4" t="s">
        <v>247</v>
      </c>
      <c r="B9" s="5" t="n">
        <v>-264</v>
      </c>
      <c r="C9" s="5" t="n">
        <v>-316</v>
      </c>
    </row>
    <row r="10" spans="1:3">
      <c r="A10" s="4" t="s">
        <v>248</v>
      </c>
      <c r="B10" s="6" t="n">
        <v>2536</v>
      </c>
      <c r="C10" s="6" t="n">
        <v>10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49</v>
      </c>
      <c r="B1" s="2" t="s">
        <v>210</v>
      </c>
      <c r="C1" s="2" t="s">
        <v>1</v>
      </c>
    </row>
    <row r="2" spans="1:4">
      <c r="B2" s="2" t="s">
        <v>250</v>
      </c>
      <c r="C2" s="2" t="s">
        <v>89</v>
      </c>
      <c r="D2" s="2" t="s">
        <v>2</v>
      </c>
    </row>
    <row r="3" spans="1:4">
      <c r="A3" s="3" t="s">
        <v>251</v>
      </c>
    </row>
    <row r="4" spans="1:4">
      <c r="A4" s="4" t="s">
        <v>124</v>
      </c>
      <c r="C4" s="6" t="n">
        <v>7000000</v>
      </c>
    </row>
    <row r="5" spans="1:4">
      <c r="A5" s="4" t="s">
        <v>252</v>
      </c>
      <c r="D5" s="5" t="n">
        <v>15619113</v>
      </c>
    </row>
    <row r="6" spans="1:4">
      <c r="A6" s="4" t="s">
        <v>253</v>
      </c>
    </row>
    <row r="7" spans="1:4">
      <c r="A7" s="3" t="s">
        <v>251</v>
      </c>
    </row>
    <row r="8" spans="1:4">
      <c r="A8" s="4" t="s">
        <v>252</v>
      </c>
      <c r="D8" s="5" t="n">
        <v>157504</v>
      </c>
    </row>
    <row r="9" spans="1:4">
      <c r="A9" s="4" t="s">
        <v>254</v>
      </c>
    </row>
    <row r="10" spans="1:4">
      <c r="A10" s="3" t="s">
        <v>251</v>
      </c>
    </row>
    <row r="11" spans="1:4">
      <c r="A11" s="4" t="s">
        <v>124</v>
      </c>
      <c r="B11" s="6" t="n">
        <v>7000000</v>
      </c>
    </row>
    <row r="12" spans="1:4">
      <c r="A12" s="4" t="s">
        <v>255</v>
      </c>
      <c r="B12" s="4" t="s">
        <v>256</v>
      </c>
    </row>
    <row r="13" spans="1:4">
      <c r="A13" s="4" t="s">
        <v>257</v>
      </c>
      <c r="B13" s="4" t="s">
        <v>219</v>
      </c>
    </row>
    <row r="14" spans="1:4">
      <c r="A14" s="4" t="s">
        <v>258</v>
      </c>
      <c r="B14" s="4" t="s">
        <v>259</v>
      </c>
    </row>
    <row r="15" spans="1:4">
      <c r="A15" s="4" t="s">
        <v>252</v>
      </c>
      <c r="B15" s="5" t="n">
        <v>53639</v>
      </c>
    </row>
    <row r="16" spans="1:4">
      <c r="A16" s="4" t="s">
        <v>260</v>
      </c>
      <c r="B16" s="8" t="n">
        <v>2.61</v>
      </c>
    </row>
    <row r="17" spans="1:4">
      <c r="A17" s="4" t="s">
        <v>261</v>
      </c>
    </row>
    <row r="18" spans="1:4">
      <c r="A18" s="3" t="s">
        <v>251</v>
      </c>
    </row>
    <row r="19" spans="1:4">
      <c r="A19" s="4" t="s">
        <v>262</v>
      </c>
      <c r="B19" s="4" t="s">
        <v>263</v>
      </c>
    </row>
    <row r="20" spans="1:4">
      <c r="A20" s="4" t="s">
        <v>264</v>
      </c>
    </row>
    <row r="21" spans="1:4">
      <c r="A21" s="3" t="s">
        <v>251</v>
      </c>
    </row>
    <row r="22" spans="1:4">
      <c r="A22" s="4" t="s">
        <v>262</v>
      </c>
      <c r="B22" s="4" t="s">
        <v>265</v>
      </c>
    </row>
    <row r="23" spans="1:4">
      <c r="A23" s="4" t="s">
        <v>266</v>
      </c>
    </row>
    <row r="24" spans="1:4">
      <c r="A24" s="3" t="s">
        <v>251</v>
      </c>
    </row>
    <row r="25" spans="1:4">
      <c r="A25" s="4" t="s">
        <v>267</v>
      </c>
      <c r="B25" s="6" t="n">
        <v>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269</v>
      </c>
    </row>
    <row r="2" spans="1:2">
      <c r="A2" s="3" t="s">
        <v>251</v>
      </c>
    </row>
    <row r="3" spans="1:2">
      <c r="A3" s="4" t="s">
        <v>252</v>
      </c>
      <c r="B3" s="5" t="n">
        <v>15619113</v>
      </c>
    </row>
    <row r="4" spans="1:2">
      <c r="A4" s="4" t="s">
        <v>253</v>
      </c>
    </row>
    <row r="5" spans="1:2">
      <c r="A5" s="3" t="s">
        <v>251</v>
      </c>
    </row>
    <row r="6" spans="1:2">
      <c r="A6" s="4" t="s">
        <v>252</v>
      </c>
      <c r="B6" s="5" t="n">
        <v>157504</v>
      </c>
    </row>
    <row r="7" spans="1:2">
      <c r="A7" s="4" t="s">
        <v>270</v>
      </c>
    </row>
    <row r="8" spans="1:2">
      <c r="A8" s="3" t="s">
        <v>251</v>
      </c>
    </row>
    <row r="9" spans="1:2">
      <c r="A9" s="4" t="s">
        <v>252</v>
      </c>
      <c r="B9" s="5" t="n">
        <v>18415</v>
      </c>
    </row>
    <row r="10" spans="1:2">
      <c r="A10" s="4" t="s">
        <v>271</v>
      </c>
      <c r="B10" s="8" t="n">
        <v>10.86</v>
      </c>
    </row>
    <row r="11" spans="1:2">
      <c r="A11" s="4" t="s">
        <v>272</v>
      </c>
    </row>
    <row r="12" spans="1:2">
      <c r="A12" s="3" t="s">
        <v>251</v>
      </c>
    </row>
    <row r="13" spans="1:2">
      <c r="A13" s="4" t="s">
        <v>252</v>
      </c>
      <c r="B13" s="5" t="n">
        <v>38758</v>
      </c>
    </row>
    <row r="14" spans="1:2">
      <c r="A14" s="4" t="s">
        <v>271</v>
      </c>
      <c r="B14" s="8" t="n">
        <v>7.74</v>
      </c>
    </row>
    <row r="15" spans="1:2">
      <c r="A15" s="4" t="s">
        <v>273</v>
      </c>
    </row>
    <row r="16" spans="1:2">
      <c r="A16" s="3" t="s">
        <v>251</v>
      </c>
    </row>
    <row r="17" spans="1:2">
      <c r="A17" s="4" t="s">
        <v>252</v>
      </c>
      <c r="B17" s="5" t="n">
        <v>46692</v>
      </c>
    </row>
    <row r="18" spans="1:2">
      <c r="A18" s="4" t="s">
        <v>271</v>
      </c>
      <c r="B18" s="8" t="n">
        <v>5.14</v>
      </c>
    </row>
    <row r="19" spans="1:2">
      <c r="A19" s="4" t="s">
        <v>274</v>
      </c>
    </row>
    <row r="20" spans="1:2">
      <c r="A20" s="3" t="s">
        <v>251</v>
      </c>
    </row>
    <row r="21" spans="1:2">
      <c r="A21" s="4" t="s">
        <v>252</v>
      </c>
      <c r="B21" s="5" t="n">
        <v>53639</v>
      </c>
    </row>
    <row r="22" spans="1:2">
      <c r="A22" s="4" t="s">
        <v>271</v>
      </c>
      <c r="B22" s="8" t="n">
        <v>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2</v>
      </c>
    </row>
    <row r="2" spans="1:3">
      <c r="A2" s="3" t="s">
        <v>251</v>
      </c>
    </row>
    <row r="3" spans="1:3">
      <c r="A3" s="4" t="s">
        <v>241</v>
      </c>
      <c r="B3" s="6" t="n">
        <v>7000</v>
      </c>
      <c r="C3" s="6" t="n">
        <v>7000</v>
      </c>
    </row>
    <row r="4" spans="1:3">
      <c r="A4" s="4" t="s">
        <v>276</v>
      </c>
    </row>
    <row r="5" spans="1:3">
      <c r="A5" s="3" t="s">
        <v>251</v>
      </c>
    </row>
    <row r="6" spans="1:3">
      <c r="A6" s="4" t="s">
        <v>277</v>
      </c>
      <c r="B6" s="5" t="n">
        <v>1694</v>
      </c>
    </row>
    <row r="7" spans="1:3">
      <c r="A7" s="4" t="s">
        <v>278</v>
      </c>
      <c r="B7" s="5" t="n">
        <v>3195</v>
      </c>
    </row>
    <row r="8" spans="1:3">
      <c r="A8" s="4" t="s">
        <v>279</v>
      </c>
      <c r="B8" s="5" t="n">
        <v>3218</v>
      </c>
    </row>
    <row r="9" spans="1:3">
      <c r="A9" s="4" t="s">
        <v>280</v>
      </c>
      <c r="B9" s="5" t="n">
        <v>8107</v>
      </c>
    </row>
    <row r="10" spans="1:3">
      <c r="A10" s="4" t="s">
        <v>281</v>
      </c>
      <c r="B10" s="5" t="n">
        <v>-1107</v>
      </c>
    </row>
    <row r="11" spans="1:3">
      <c r="A11" s="4" t="s">
        <v>241</v>
      </c>
      <c r="B11" s="6" t="n">
        <v>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2</v>
      </c>
      <c r="B1" s="2" t="s">
        <v>283</v>
      </c>
    </row>
    <row r="2" spans="1:2">
      <c r="A2" s="4" t="s">
        <v>284</v>
      </c>
    </row>
    <row r="3" spans="1:2">
      <c r="A3" s="3" t="s">
        <v>142</v>
      </c>
    </row>
    <row r="4" spans="1:2">
      <c r="A4" s="4" t="s">
        <v>285</v>
      </c>
      <c r="B4" s="6" t="n">
        <v>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6</v>
      </c>
      <c r="B1" s="2" t="s">
        <v>88</v>
      </c>
      <c r="F1" s="2" t="s">
        <v>1</v>
      </c>
    </row>
    <row r="2" spans="1:7">
      <c r="B2" s="2" t="s">
        <v>2</v>
      </c>
      <c r="C2" s="2" t="s">
        <v>287</v>
      </c>
      <c r="D2" s="2" t="s">
        <v>89</v>
      </c>
      <c r="E2" s="2" t="s">
        <v>288</v>
      </c>
      <c r="F2" s="2" t="s">
        <v>2</v>
      </c>
      <c r="G2" s="2" t="s">
        <v>89</v>
      </c>
    </row>
    <row r="3" spans="1:7">
      <c r="A3" s="3" t="s">
        <v>289</v>
      </c>
    </row>
    <row r="4" spans="1:7">
      <c r="A4" s="4" t="s">
        <v>290</v>
      </c>
      <c r="B4" s="6" t="n">
        <v>14805</v>
      </c>
      <c r="C4" s="6" t="n">
        <v>21442</v>
      </c>
      <c r="D4" s="6" t="n">
        <v>42489</v>
      </c>
      <c r="E4" s="6" t="n">
        <v>16987</v>
      </c>
      <c r="F4" s="6" t="n">
        <v>21442</v>
      </c>
      <c r="G4" s="6" t="n">
        <v>16987</v>
      </c>
    </row>
    <row r="5" spans="1:7">
      <c r="A5" s="4" t="s">
        <v>291</v>
      </c>
      <c r="B5" s="5" t="n">
        <v>24</v>
      </c>
      <c r="C5" s="5" t="n">
        <v>-20</v>
      </c>
      <c r="D5" s="5" t="n">
        <v>213</v>
      </c>
      <c r="E5" s="5" t="n">
        <v>-78</v>
      </c>
    </row>
    <row r="6" spans="1:7">
      <c r="A6" s="4" t="s">
        <v>292</v>
      </c>
      <c r="B6" s="5" t="n">
        <v>416</v>
      </c>
      <c r="C6" s="5" t="n">
        <v>596</v>
      </c>
      <c r="D6" s="5" t="n">
        <v>664</v>
      </c>
      <c r="E6" s="5" t="n">
        <v>706</v>
      </c>
    </row>
    <row r="7" spans="1:7">
      <c r="A7" s="4" t="s">
        <v>293</v>
      </c>
      <c r="D7" s="5" t="n">
        <v>3</v>
      </c>
      <c r="E7" s="5" t="n">
        <v>3</v>
      </c>
    </row>
    <row r="8" spans="1:7">
      <c r="A8" s="4" t="s">
        <v>294</v>
      </c>
      <c r="D8" s="5" t="n">
        <v>3343</v>
      </c>
      <c r="E8" s="5" t="n">
        <v>33235</v>
      </c>
    </row>
    <row r="9" spans="1:7">
      <c r="A9" s="4" t="s">
        <v>103</v>
      </c>
      <c r="B9" s="5" t="n">
        <v>-6326</v>
      </c>
      <c r="C9" s="5" t="n">
        <v>-7213</v>
      </c>
      <c r="D9" s="5" t="n">
        <v>-9754</v>
      </c>
      <c r="E9" s="5" t="n">
        <v>-8364</v>
      </c>
      <c r="F9" s="5" t="n">
        <v>-13539</v>
      </c>
      <c r="G9" s="5" t="n">
        <v>-18118</v>
      </c>
    </row>
    <row r="10" spans="1:7">
      <c r="A10" s="4" t="s">
        <v>295</v>
      </c>
      <c r="B10" s="5" t="n">
        <v>8919</v>
      </c>
      <c r="C10" s="5" t="n">
        <v>14805</v>
      </c>
      <c r="D10" s="5" t="n">
        <v>36958</v>
      </c>
      <c r="E10" s="5" t="n">
        <v>42489</v>
      </c>
      <c r="F10" s="5" t="n">
        <v>8919</v>
      </c>
      <c r="G10" s="5" t="n">
        <v>36958</v>
      </c>
    </row>
    <row r="11" spans="1:7">
      <c r="A11" s="4" t="s">
        <v>296</v>
      </c>
    </row>
    <row r="12" spans="1:7">
      <c r="A12" s="3" t="s">
        <v>289</v>
      </c>
    </row>
    <row r="13" spans="1:7">
      <c r="A13" s="4" t="s">
        <v>290</v>
      </c>
      <c r="B13" s="6" t="n">
        <v>30</v>
      </c>
      <c r="C13" s="6" t="n">
        <v>30</v>
      </c>
      <c r="D13" s="6" t="n">
        <v>28</v>
      </c>
      <c r="E13" s="6" t="n">
        <v>18</v>
      </c>
      <c r="F13" s="6" t="n">
        <v>30</v>
      </c>
      <c r="G13" s="6" t="n">
        <v>18</v>
      </c>
    </row>
    <row r="14" spans="1:7">
      <c r="A14" s="4" t="s">
        <v>297</v>
      </c>
      <c r="B14" s="5" t="n">
        <v>29898698</v>
      </c>
      <c r="C14" s="5" t="n">
        <v>29871327</v>
      </c>
      <c r="D14" s="5" t="n">
        <v>28441535</v>
      </c>
      <c r="E14" s="5" t="n">
        <v>17711928</v>
      </c>
      <c r="F14" s="5" t="n">
        <v>29871327</v>
      </c>
      <c r="G14" s="5" t="n">
        <v>17711928</v>
      </c>
    </row>
    <row r="15" spans="1:7">
      <c r="A15" s="4" t="s">
        <v>298</v>
      </c>
      <c r="B15" s="5" t="n">
        <v>38759</v>
      </c>
      <c r="C15" s="5" t="n">
        <v>27371</v>
      </c>
      <c r="D15" s="5" t="n">
        <v>149126</v>
      </c>
      <c r="E15" s="5" t="n">
        <v>38019</v>
      </c>
    </row>
    <row r="16" spans="1:7">
      <c r="A16" s="4" t="s">
        <v>294</v>
      </c>
      <c r="D16" s="6" t="n">
        <v>2</v>
      </c>
      <c r="E16" s="6" t="n">
        <v>10</v>
      </c>
    </row>
    <row r="17" spans="1:7">
      <c r="A17" s="4" t="s">
        <v>299</v>
      </c>
      <c r="D17" s="5" t="n">
        <v>1238937</v>
      </c>
      <c r="E17" s="5" t="n">
        <v>10691588</v>
      </c>
    </row>
    <row r="18" spans="1:7">
      <c r="A18" s="4" t="s">
        <v>295</v>
      </c>
      <c r="B18" s="6" t="n">
        <v>30</v>
      </c>
      <c r="C18" s="6" t="n">
        <v>30</v>
      </c>
      <c r="D18" s="6" t="n">
        <v>30</v>
      </c>
      <c r="E18" s="6" t="n">
        <v>28</v>
      </c>
      <c r="F18" s="6" t="n">
        <v>30</v>
      </c>
      <c r="G18" s="6" t="n">
        <v>30</v>
      </c>
    </row>
    <row r="19" spans="1:7">
      <c r="A19" s="4" t="s">
        <v>297</v>
      </c>
      <c r="B19" s="5" t="n">
        <v>29937457</v>
      </c>
      <c r="C19" s="5" t="n">
        <v>29898698</v>
      </c>
      <c r="D19" s="5" t="n">
        <v>29829598</v>
      </c>
      <c r="E19" s="5" t="n">
        <v>28441535</v>
      </c>
      <c r="F19" s="5" t="n">
        <v>29937457</v>
      </c>
      <c r="G19" s="5" t="n">
        <v>29829598</v>
      </c>
    </row>
    <row r="20" spans="1:7">
      <c r="A20" s="4" t="s">
        <v>300</v>
      </c>
    </row>
    <row r="21" spans="1:7">
      <c r="A21" s="3" t="s">
        <v>289</v>
      </c>
    </row>
    <row r="22" spans="1:7">
      <c r="A22" s="4" t="s">
        <v>290</v>
      </c>
      <c r="B22" s="6" t="n">
        <v>161648</v>
      </c>
      <c r="C22" s="6" t="n">
        <v>161072</v>
      </c>
      <c r="D22" s="6" t="n">
        <v>155526</v>
      </c>
      <c r="E22" s="6" t="n">
        <v>121670</v>
      </c>
      <c r="F22" s="6" t="n">
        <v>161072</v>
      </c>
      <c r="G22" s="6" t="n">
        <v>121670</v>
      </c>
    </row>
    <row r="23" spans="1:7">
      <c r="A23" s="4" t="s">
        <v>291</v>
      </c>
      <c r="B23" s="5" t="n">
        <v>24</v>
      </c>
      <c r="C23" s="5" t="n">
        <v>-20</v>
      </c>
      <c r="D23" s="5" t="n">
        <v>213</v>
      </c>
      <c r="E23" s="5" t="n">
        <v>-78</v>
      </c>
    </row>
    <row r="24" spans="1:7">
      <c r="A24" s="4" t="s">
        <v>292</v>
      </c>
      <c r="B24" s="5" t="n">
        <v>416</v>
      </c>
      <c r="C24" s="5" t="n">
        <v>596</v>
      </c>
      <c r="D24" s="5" t="n">
        <v>664</v>
      </c>
      <c r="E24" s="5" t="n">
        <v>706</v>
      </c>
    </row>
    <row r="25" spans="1:7">
      <c r="A25" s="4" t="s">
        <v>293</v>
      </c>
      <c r="D25" s="5" t="n">
        <v>3</v>
      </c>
      <c r="E25" s="5" t="n">
        <v>3</v>
      </c>
    </row>
    <row r="26" spans="1:7">
      <c r="A26" s="4" t="s">
        <v>294</v>
      </c>
      <c r="D26" s="5" t="n">
        <v>3341</v>
      </c>
      <c r="E26" s="5" t="n">
        <v>33225</v>
      </c>
    </row>
    <row r="27" spans="1:7">
      <c r="A27" s="4" t="s">
        <v>295</v>
      </c>
      <c r="B27" s="5" t="n">
        <v>162088</v>
      </c>
      <c r="C27" s="5" t="n">
        <v>161648</v>
      </c>
      <c r="D27" s="5" t="n">
        <v>159747</v>
      </c>
      <c r="E27" s="5" t="n">
        <v>155526</v>
      </c>
      <c r="F27" s="5" t="n">
        <v>162088</v>
      </c>
      <c r="G27" s="5" t="n">
        <v>159747</v>
      </c>
    </row>
    <row r="28" spans="1:7">
      <c r="A28" s="4" t="s">
        <v>301</v>
      </c>
    </row>
    <row r="29" spans="1:7">
      <c r="A29" s="3" t="s">
        <v>289</v>
      </c>
    </row>
    <row r="30" spans="1:7">
      <c r="A30" s="4" t="s">
        <v>290</v>
      </c>
      <c r="B30" s="5" t="n">
        <v>-146873</v>
      </c>
      <c r="C30" s="5" t="n">
        <v>-139660</v>
      </c>
      <c r="D30" s="5" t="n">
        <v>-113065</v>
      </c>
      <c r="E30" s="5" t="n">
        <v>-104701</v>
      </c>
      <c r="F30" s="5" t="n">
        <v>-139660</v>
      </c>
      <c r="G30" s="5" t="n">
        <v>-104701</v>
      </c>
    </row>
    <row r="31" spans="1:7">
      <c r="A31" s="4" t="s">
        <v>103</v>
      </c>
      <c r="B31" s="5" t="n">
        <v>-6326</v>
      </c>
      <c r="C31" s="5" t="n">
        <v>-7213</v>
      </c>
      <c r="D31" s="5" t="n">
        <v>-9754</v>
      </c>
      <c r="E31" s="5" t="n">
        <v>-8364</v>
      </c>
    </row>
    <row r="32" spans="1:7">
      <c r="A32" s="4" t="s">
        <v>295</v>
      </c>
      <c r="B32" s="6" t="n">
        <v>-153199</v>
      </c>
      <c r="C32" s="6" t="n">
        <v>-146873</v>
      </c>
      <c r="D32" s="6" t="n">
        <v>-122819</v>
      </c>
      <c r="E32" s="6" t="n">
        <v>-113065</v>
      </c>
      <c r="F32" s="6" t="n">
        <v>-153199</v>
      </c>
      <c r="G32" s="6" t="n">
        <v>-122819</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52</v>
      </c>
    </row>
    <row r="2" spans="1:3">
      <c r="A2" s="3" t="s">
        <v>78</v>
      </c>
    </row>
    <row r="3" spans="1:3">
      <c r="A3" s="4" t="s">
        <v>79</v>
      </c>
      <c r="B3" s="7" t="n">
        <v>0.001</v>
      </c>
      <c r="C3" s="7" t="n">
        <v>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7" t="n">
        <v>0.001</v>
      </c>
      <c r="C7" s="7" t="n">
        <v>0.001</v>
      </c>
    </row>
    <row r="8" spans="1:3">
      <c r="A8" s="4" t="s">
        <v>84</v>
      </c>
      <c r="B8" s="5" t="n">
        <v>200000000</v>
      </c>
      <c r="C8" s="5" t="n">
        <v>200000000</v>
      </c>
    </row>
    <row r="9" spans="1:3">
      <c r="A9" s="4" t="s">
        <v>85</v>
      </c>
      <c r="B9" s="5" t="n">
        <v>29937457</v>
      </c>
      <c r="C9" s="5" t="n">
        <v>29871327</v>
      </c>
    </row>
    <row r="10" spans="1:3">
      <c r="A10" s="4" t="s">
        <v>86</v>
      </c>
      <c r="B10" s="5" t="n">
        <v>29937457</v>
      </c>
      <c r="C10" s="5" t="n">
        <v>29871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 customWidth="1" max="7" min="7" width="16"/>
    <col customWidth="1" max="8" min="8" width="14"/>
  </cols>
  <sheetData>
    <row r="1" spans="1:8">
      <c r="A1" s="1" t="s">
        <v>302</v>
      </c>
      <c r="B1" s="2" t="s">
        <v>210</v>
      </c>
      <c r="E1" s="2" t="s">
        <v>88</v>
      </c>
      <c r="F1" s="2" t="s">
        <v>1</v>
      </c>
      <c r="G1" s="2" t="s">
        <v>303</v>
      </c>
    </row>
    <row r="2" spans="1:8">
      <c r="B2" s="2" t="s">
        <v>304</v>
      </c>
      <c r="C2" s="2" t="s">
        <v>305</v>
      </c>
      <c r="D2" s="2" t="s">
        <v>288</v>
      </c>
      <c r="E2" s="2" t="s">
        <v>2</v>
      </c>
      <c r="F2" s="2" t="s">
        <v>2</v>
      </c>
      <c r="G2" s="2" t="s">
        <v>52</v>
      </c>
      <c r="H2" s="2" t="s">
        <v>212</v>
      </c>
    </row>
    <row r="3" spans="1:8">
      <c r="A3" s="3" t="s">
        <v>289</v>
      </c>
    </row>
    <row r="4" spans="1:8">
      <c r="A4" s="4" t="s">
        <v>306</v>
      </c>
      <c r="E4" s="5" t="n">
        <v>15619113</v>
      </c>
      <c r="F4" s="5" t="n">
        <v>15619113</v>
      </c>
    </row>
    <row r="5" spans="1:8">
      <c r="A5" s="4" t="s">
        <v>307</v>
      </c>
      <c r="E5" s="5" t="n">
        <v>0</v>
      </c>
      <c r="F5" s="5" t="n">
        <v>0</v>
      </c>
      <c r="G5" s="5" t="n">
        <v>0</v>
      </c>
    </row>
    <row r="6" spans="1:8">
      <c r="A6" s="4" t="s">
        <v>308</v>
      </c>
    </row>
    <row r="7" spans="1:8">
      <c r="A7" s="3" t="s">
        <v>289</v>
      </c>
    </row>
    <row r="8" spans="1:8">
      <c r="A8" s="4" t="s">
        <v>309</v>
      </c>
      <c r="F8" s="4" t="s">
        <v>310</v>
      </c>
    </row>
    <row r="9" spans="1:8">
      <c r="A9" s="4" t="s">
        <v>311</v>
      </c>
      <c r="C9" s="6" t="n">
        <v>1900000</v>
      </c>
    </row>
    <row r="10" spans="1:8">
      <c r="A10" s="4" t="s">
        <v>312</v>
      </c>
    </row>
    <row r="11" spans="1:8">
      <c r="A11" s="3" t="s">
        <v>289</v>
      </c>
    </row>
    <row r="12" spans="1:8">
      <c r="A12" s="4" t="s">
        <v>313</v>
      </c>
      <c r="C12" s="4" t="s">
        <v>314</v>
      </c>
      <c r="D12" s="4" t="s">
        <v>314</v>
      </c>
    </row>
    <row r="13" spans="1:8">
      <c r="A13" s="4" t="s">
        <v>315</v>
      </c>
      <c r="C13" s="4" t="s">
        <v>316</v>
      </c>
      <c r="D13" s="4" t="s">
        <v>316</v>
      </c>
    </row>
    <row r="14" spans="1:8">
      <c r="A14" s="4" t="s">
        <v>317</v>
      </c>
    </row>
    <row r="15" spans="1:8">
      <c r="A15" s="3" t="s">
        <v>289</v>
      </c>
    </row>
    <row r="16" spans="1:8">
      <c r="A16" s="4" t="s">
        <v>318</v>
      </c>
      <c r="E16" s="5" t="n">
        <v>0</v>
      </c>
      <c r="F16" s="5" t="n">
        <v>0</v>
      </c>
      <c r="G16" s="5" t="n">
        <v>136720</v>
      </c>
    </row>
    <row r="17" spans="1:8">
      <c r="A17" s="4" t="s">
        <v>319</v>
      </c>
      <c r="E17" s="5" t="n">
        <v>38759</v>
      </c>
      <c r="F17" s="5" t="n">
        <v>38759</v>
      </c>
      <c r="G17" s="5" t="n">
        <v>54135</v>
      </c>
    </row>
    <row r="18" spans="1:8">
      <c r="A18" s="4" t="s">
        <v>320</v>
      </c>
    </row>
    <row r="19" spans="1:8">
      <c r="A19" s="3" t="s">
        <v>289</v>
      </c>
    </row>
    <row r="20" spans="1:8">
      <c r="A20" s="4" t="s">
        <v>321</v>
      </c>
      <c r="F20" s="5" t="n">
        <v>18934</v>
      </c>
    </row>
    <row r="21" spans="1:8">
      <c r="A21" s="4" t="s">
        <v>322</v>
      </c>
      <c r="E21" s="5" t="n">
        <v>0</v>
      </c>
      <c r="F21" s="5" t="n">
        <v>27371</v>
      </c>
      <c r="G21" s="5" t="n">
        <v>38019</v>
      </c>
    </row>
    <row r="22" spans="1:8">
      <c r="A22" s="4" t="s">
        <v>323</v>
      </c>
    </row>
    <row r="23" spans="1:8">
      <c r="A23" s="3" t="s">
        <v>289</v>
      </c>
    </row>
    <row r="24" spans="1:8">
      <c r="A24" s="4" t="s">
        <v>324</v>
      </c>
      <c r="C24" s="5" t="n">
        <v>11930525</v>
      </c>
      <c r="D24" s="5" t="n">
        <v>11930525</v>
      </c>
    </row>
    <row r="25" spans="1:8">
      <c r="A25" s="4" t="s">
        <v>325</v>
      </c>
      <c r="C25" s="8" t="n">
        <v>2.7</v>
      </c>
      <c r="D25" s="8" t="n">
        <v>2.7</v>
      </c>
    </row>
    <row r="26" spans="1:8">
      <c r="A26" s="4" t="s">
        <v>326</v>
      </c>
      <c r="C26" s="6" t="n">
        <v>36500000</v>
      </c>
      <c r="D26" s="6" t="n">
        <v>36500000</v>
      </c>
    </row>
    <row r="27" spans="1:8">
      <c r="A27" s="4" t="s">
        <v>327</v>
      </c>
    </row>
    <row r="28" spans="1:8">
      <c r="A28" s="3" t="s">
        <v>289</v>
      </c>
    </row>
    <row r="29" spans="1:8">
      <c r="A29" s="4" t="s">
        <v>325</v>
      </c>
      <c r="C29" s="8" t="n">
        <v>2.69</v>
      </c>
      <c r="D29" s="8" t="n">
        <v>2.69</v>
      </c>
    </row>
    <row r="30" spans="1:8">
      <c r="A30" s="4" t="s">
        <v>306</v>
      </c>
      <c r="C30" s="5" t="n">
        <v>1765542</v>
      </c>
      <c r="D30" s="5" t="n">
        <v>1765542</v>
      </c>
    </row>
    <row r="31" spans="1:8">
      <c r="A31" s="4" t="s">
        <v>260</v>
      </c>
      <c r="C31" s="8" t="n">
        <v>0.01</v>
      </c>
      <c r="D31" s="8" t="n">
        <v>0.01</v>
      </c>
    </row>
    <row r="32" spans="1:8">
      <c r="A32" s="4" t="s">
        <v>328</v>
      </c>
    </row>
    <row r="33" spans="1:8">
      <c r="A33" s="3" t="s">
        <v>289</v>
      </c>
    </row>
    <row r="34" spans="1:8">
      <c r="A34" s="4" t="s">
        <v>325</v>
      </c>
      <c r="C34" s="7" t="n">
        <v>0.125</v>
      </c>
      <c r="D34" s="7" t="n">
        <v>0.125</v>
      </c>
    </row>
    <row r="35" spans="1:8">
      <c r="A35" s="4" t="s">
        <v>306</v>
      </c>
      <c r="C35" s="5" t="n">
        <v>13696067</v>
      </c>
      <c r="D35" s="5" t="n">
        <v>13696067</v>
      </c>
    </row>
    <row r="36" spans="1:8">
      <c r="A36" s="4" t="s">
        <v>260</v>
      </c>
      <c r="C36" s="8" t="n">
        <v>2.7</v>
      </c>
      <c r="D36" s="8" t="n">
        <v>2.7</v>
      </c>
    </row>
    <row r="37" spans="1:8">
      <c r="A37" s="4" t="s">
        <v>329</v>
      </c>
    </row>
    <row r="38" spans="1:8">
      <c r="A38" s="3" t="s">
        <v>289</v>
      </c>
    </row>
    <row r="39" spans="1:8">
      <c r="A39" s="4" t="s">
        <v>215</v>
      </c>
      <c r="H39" s="6" t="n">
        <v>8000000</v>
      </c>
    </row>
    <row r="40" spans="1:8">
      <c r="A40" s="4" t="s">
        <v>330</v>
      </c>
    </row>
    <row r="41" spans="1:8">
      <c r="A41" s="3" t="s">
        <v>289</v>
      </c>
    </row>
    <row r="42" spans="1:8">
      <c r="A42" s="4" t="s">
        <v>324</v>
      </c>
      <c r="E42" s="5" t="n">
        <v>0</v>
      </c>
      <c r="F42" s="5" t="n">
        <v>0</v>
      </c>
      <c r="G42" s="5" t="n">
        <v>0</v>
      </c>
    </row>
    <row r="43" spans="1:8">
      <c r="A43" s="4" t="s">
        <v>215</v>
      </c>
      <c r="B43" s="6" t="n">
        <v>8000000</v>
      </c>
    </row>
    <row r="44" spans="1:8">
      <c r="A44" s="4" t="s">
        <v>331</v>
      </c>
      <c r="B44" s="4" t="s">
        <v>332</v>
      </c>
    </row>
    <row r="45" spans="1:8">
      <c r="A45" s="4" t="s">
        <v>333</v>
      </c>
      <c r="B45" s="6" t="n">
        <v>8000000</v>
      </c>
    </row>
    <row r="46" spans="1:8">
      <c r="A46" s="4" t="s">
        <v>334</v>
      </c>
    </row>
    <row r="47" spans="1:8">
      <c r="A47" s="3" t="s">
        <v>289</v>
      </c>
    </row>
    <row r="48" spans="1:8">
      <c r="A48" s="4" t="s">
        <v>335</v>
      </c>
      <c r="B48" s="6" t="n">
        <v>35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269</v>
      </c>
    </row>
    <row r="2" spans="1:2">
      <c r="A2" s="3" t="s">
        <v>289</v>
      </c>
    </row>
    <row r="3" spans="1:2">
      <c r="A3" s="4" t="s">
        <v>252</v>
      </c>
      <c r="B3" s="5" t="n">
        <v>15619113</v>
      </c>
    </row>
    <row r="4" spans="1:2">
      <c r="A4" s="4" t="s">
        <v>337</v>
      </c>
    </row>
    <row r="5" spans="1:2">
      <c r="A5" s="3" t="s">
        <v>289</v>
      </c>
    </row>
    <row r="6" spans="1:2">
      <c r="A6" s="4" t="s">
        <v>252</v>
      </c>
      <c r="B6" s="5" t="n">
        <v>18415</v>
      </c>
    </row>
    <row r="7" spans="1:2">
      <c r="A7" s="4" t="s">
        <v>271</v>
      </c>
      <c r="B7" s="8" t="n">
        <v>10.86</v>
      </c>
    </row>
    <row r="8" spans="1:2">
      <c r="A8" s="4" t="s">
        <v>338</v>
      </c>
    </row>
    <row r="9" spans="1:2">
      <c r="A9" s="3" t="s">
        <v>289</v>
      </c>
    </row>
    <row r="10" spans="1:2">
      <c r="A10" s="4" t="s">
        <v>252</v>
      </c>
      <c r="B10" s="5" t="n">
        <v>38758</v>
      </c>
    </row>
    <row r="11" spans="1:2">
      <c r="A11" s="4" t="s">
        <v>271</v>
      </c>
      <c r="B11" s="8" t="n">
        <v>7.74</v>
      </c>
    </row>
    <row r="12" spans="1:2">
      <c r="A12" s="4" t="s">
        <v>339</v>
      </c>
    </row>
    <row r="13" spans="1:2">
      <c r="A13" s="3" t="s">
        <v>289</v>
      </c>
    </row>
    <row r="14" spans="1:2">
      <c r="A14" s="4" t="s">
        <v>252</v>
      </c>
      <c r="B14" s="5" t="n">
        <v>46692</v>
      </c>
    </row>
    <row r="15" spans="1:2">
      <c r="A15" s="4" t="s">
        <v>271</v>
      </c>
      <c r="B15" s="8" t="n">
        <v>5.14</v>
      </c>
    </row>
    <row r="16" spans="1:2">
      <c r="A16" s="4" t="s">
        <v>340</v>
      </c>
    </row>
    <row r="17" spans="1:2">
      <c r="A17" s="3" t="s">
        <v>289</v>
      </c>
    </row>
    <row r="18" spans="1:2">
      <c r="A18" s="4" t="s">
        <v>252</v>
      </c>
      <c r="B18" s="5" t="n">
        <v>13696067</v>
      </c>
    </row>
    <row r="19" spans="1:2">
      <c r="A19" s="4" t="s">
        <v>271</v>
      </c>
      <c r="B19" s="8" t="n">
        <v>2.7</v>
      </c>
    </row>
    <row r="20" spans="1:2">
      <c r="A20" s="4" t="s">
        <v>341</v>
      </c>
    </row>
    <row r="21" spans="1:2">
      <c r="A21" s="3" t="s">
        <v>289</v>
      </c>
    </row>
    <row r="22" spans="1:2">
      <c r="A22" s="4" t="s">
        <v>252</v>
      </c>
      <c r="B22" s="5" t="n">
        <v>1765542</v>
      </c>
    </row>
    <row r="23" spans="1:2">
      <c r="A23" s="4" t="s">
        <v>271</v>
      </c>
      <c r="B23" s="8" t="n">
        <v>0.01</v>
      </c>
    </row>
    <row r="24" spans="1:2">
      <c r="A24" s="4" t="s">
        <v>342</v>
      </c>
    </row>
    <row r="25" spans="1:2">
      <c r="A25" s="3" t="s">
        <v>289</v>
      </c>
    </row>
    <row r="26" spans="1:2">
      <c r="A26" s="4" t="s">
        <v>252</v>
      </c>
      <c r="B26" s="5" t="n">
        <v>53639</v>
      </c>
    </row>
    <row r="27" spans="1:2">
      <c r="A27" s="4" t="s">
        <v>271</v>
      </c>
      <c r="B27" s="8" t="n">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 customWidth="1" max="5" min="5" width="25"/>
  </cols>
  <sheetData>
    <row r="1" spans="1:5">
      <c r="A1" s="1" t="s">
        <v>343</v>
      </c>
      <c r="B1" s="2" t="s">
        <v>88</v>
      </c>
      <c r="D1" s="2" t="s">
        <v>1</v>
      </c>
    </row>
    <row r="2" spans="1:5">
      <c r="B2" s="2" t="s">
        <v>2</v>
      </c>
      <c r="C2" s="2" t="s">
        <v>89</v>
      </c>
      <c r="D2" s="2" t="s">
        <v>2</v>
      </c>
      <c r="E2" s="2" t="s">
        <v>89</v>
      </c>
    </row>
    <row r="3" spans="1:5">
      <c r="A3" s="3" t="s">
        <v>289</v>
      </c>
    </row>
    <row r="4" spans="1:5">
      <c r="A4" s="4" t="s">
        <v>344</v>
      </c>
      <c r="B4" s="4" t="s">
        <v>345</v>
      </c>
      <c r="C4" s="4" t="s">
        <v>346</v>
      </c>
      <c r="D4" s="4" t="s">
        <v>347</v>
      </c>
      <c r="E4" s="4" t="s">
        <v>348</v>
      </c>
    </row>
    <row r="5" spans="1:5">
      <c r="A5" s="4" t="s">
        <v>349</v>
      </c>
      <c r="B5" s="4" t="s">
        <v>350</v>
      </c>
      <c r="C5" s="4" t="s">
        <v>351</v>
      </c>
      <c r="D5" s="4" t="s">
        <v>352</v>
      </c>
      <c r="E5" s="4" t="s">
        <v>351</v>
      </c>
    </row>
    <row r="6" spans="1:5">
      <c r="A6" s="4" t="s">
        <v>353</v>
      </c>
      <c r="B6" s="4" t="s">
        <v>354</v>
      </c>
      <c r="C6" s="4" t="s">
        <v>355</v>
      </c>
      <c r="D6" s="4" t="s">
        <v>356</v>
      </c>
      <c r="E6" s="4" t="s">
        <v>356</v>
      </c>
    </row>
    <row r="7" spans="1:5">
      <c r="A7" s="4" t="s">
        <v>357</v>
      </c>
      <c r="B7" s="4" t="s">
        <v>358</v>
      </c>
      <c r="C7" s="4" t="s">
        <v>358</v>
      </c>
      <c r="D7" s="4" t="s">
        <v>358</v>
      </c>
      <c r="E7" s="4" t="s">
        <v>35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8</v>
      </c>
      <c r="D1" s="2" t="s">
        <v>1</v>
      </c>
    </row>
    <row r="2" spans="1:5">
      <c r="B2" s="2" t="s">
        <v>2</v>
      </c>
      <c r="C2" s="2" t="s">
        <v>89</v>
      </c>
      <c r="D2" s="2" t="s">
        <v>2</v>
      </c>
      <c r="E2" s="2" t="s">
        <v>89</v>
      </c>
    </row>
    <row r="3" spans="1:5">
      <c r="A3" s="3" t="s">
        <v>289</v>
      </c>
    </row>
    <row r="4" spans="1:5">
      <c r="A4" s="4" t="s">
        <v>360</v>
      </c>
      <c r="B4" s="6" t="n">
        <v>416</v>
      </c>
      <c r="C4" s="6" t="n">
        <v>664</v>
      </c>
      <c r="D4" s="6" t="n">
        <v>1012</v>
      </c>
      <c r="E4" s="6" t="n">
        <v>1370</v>
      </c>
    </row>
    <row r="5" spans="1:5">
      <c r="A5" s="4" t="s">
        <v>95</v>
      </c>
    </row>
    <row r="6" spans="1:5">
      <c r="A6" s="3" t="s">
        <v>289</v>
      </c>
    </row>
    <row r="7" spans="1:5">
      <c r="A7" s="4" t="s">
        <v>360</v>
      </c>
      <c r="B7" s="5" t="n">
        <v>205</v>
      </c>
      <c r="C7" s="5" t="n">
        <v>375</v>
      </c>
      <c r="D7" s="5" t="n">
        <v>521</v>
      </c>
      <c r="E7" s="5" t="n">
        <v>739</v>
      </c>
    </row>
    <row r="8" spans="1:5">
      <c r="A8" s="4" t="s">
        <v>96</v>
      </c>
    </row>
    <row r="9" spans="1:5">
      <c r="A9" s="3" t="s">
        <v>289</v>
      </c>
    </row>
    <row r="10" spans="1:5">
      <c r="A10" s="4" t="s">
        <v>360</v>
      </c>
      <c r="B10" s="6" t="n">
        <v>211</v>
      </c>
      <c r="C10" s="6" t="n">
        <v>289</v>
      </c>
      <c r="D10" s="6" t="n">
        <v>491</v>
      </c>
      <c r="E10" s="6" t="n">
        <v>6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6"/>
    <col customWidth="1" max="6" min="6" width="36"/>
    <col customWidth="1" max="7" min="7" width="80"/>
    <col customWidth="1" max="8" min="8" width="36"/>
    <col customWidth="1" max="9" min="9" width="21"/>
    <col customWidth="1" max="10" min="10" width="21"/>
  </cols>
  <sheetData>
    <row r="1" spans="1:10">
      <c r="A1" s="1" t="s">
        <v>361</v>
      </c>
      <c r="B1" s="2" t="s">
        <v>210</v>
      </c>
      <c r="E1" s="2" t="s">
        <v>88</v>
      </c>
      <c r="G1" s="2" t="s">
        <v>1</v>
      </c>
      <c r="I1" s="2" t="s">
        <v>303</v>
      </c>
    </row>
    <row r="2" spans="1:10">
      <c r="B2" s="2" t="s">
        <v>362</v>
      </c>
      <c r="C2" s="2" t="s">
        <v>363</v>
      </c>
      <c r="D2" s="2" t="s">
        <v>364</v>
      </c>
      <c r="E2" s="2" t="s">
        <v>283</v>
      </c>
      <c r="F2" s="2" t="s">
        <v>365</v>
      </c>
      <c r="G2" s="2" t="s">
        <v>366</v>
      </c>
      <c r="H2" s="2" t="s">
        <v>365</v>
      </c>
      <c r="I2" s="2" t="s">
        <v>367</v>
      </c>
      <c r="J2" s="2" t="s">
        <v>368</v>
      </c>
    </row>
    <row r="3" spans="1:10">
      <c r="A3" s="3" t="s">
        <v>369</v>
      </c>
    </row>
    <row r="4" spans="1:10">
      <c r="A4" s="4" t="s">
        <v>370</v>
      </c>
      <c r="E4" s="6" t="n">
        <v>0</v>
      </c>
      <c r="F4" s="6" t="n">
        <v>0</v>
      </c>
      <c r="G4" s="6" t="n">
        <v>0</v>
      </c>
      <c r="H4" s="6" t="n">
        <v>3000000</v>
      </c>
    </row>
    <row r="5" spans="1:10">
      <c r="A5" s="4" t="s">
        <v>92</v>
      </c>
      <c r="E5" s="4" t="s">
        <v>93</v>
      </c>
      <c r="F5" s="4" t="s">
        <v>93</v>
      </c>
      <c r="G5" s="4" t="s">
        <v>93</v>
      </c>
      <c r="H5" s="4" t="s">
        <v>93</v>
      </c>
    </row>
    <row r="6" spans="1:10">
      <c r="A6" s="4" t="s">
        <v>371</v>
      </c>
    </row>
    <row r="7" spans="1:10">
      <c r="A7" s="3" t="s">
        <v>369</v>
      </c>
    </row>
    <row r="8" spans="1:10">
      <c r="A8" s="4" t="s">
        <v>372</v>
      </c>
      <c r="C8" s="4" t="s">
        <v>373</v>
      </c>
    </row>
    <row r="9" spans="1:10">
      <c r="A9" s="4" t="s">
        <v>374</v>
      </c>
    </row>
    <row r="10" spans="1:10">
      <c r="A10" s="3" t="s">
        <v>369</v>
      </c>
    </row>
    <row r="11" spans="1:10">
      <c r="A11" s="4" t="s">
        <v>375</v>
      </c>
      <c r="C11" s="5" t="n">
        <v>5</v>
      </c>
    </row>
    <row r="12" spans="1:10">
      <c r="A12" s="4" t="s">
        <v>376</v>
      </c>
      <c r="C12" s="5" t="n">
        <v>2</v>
      </c>
    </row>
    <row r="13" spans="1:10">
      <c r="A13" s="4" t="s">
        <v>377</v>
      </c>
    </row>
    <row r="14" spans="1:10">
      <c r="A14" s="3" t="s">
        <v>369</v>
      </c>
    </row>
    <row r="15" spans="1:10">
      <c r="A15" s="4" t="s">
        <v>378</v>
      </c>
      <c r="C15" s="4" t="s">
        <v>379</v>
      </c>
    </row>
    <row r="16" spans="1:10">
      <c r="A16" s="4" t="s">
        <v>380</v>
      </c>
    </row>
    <row r="17" spans="1:10">
      <c r="A17" s="3" t="s">
        <v>369</v>
      </c>
    </row>
    <row r="18" spans="1:10">
      <c r="A18" s="4" t="s">
        <v>381</v>
      </c>
      <c r="C18" s="6" t="n">
        <v>10000000</v>
      </c>
    </row>
    <row r="19" spans="1:10">
      <c r="A19" s="4" t="s">
        <v>382</v>
      </c>
      <c r="C19" s="5" t="n">
        <v>90000000</v>
      </c>
    </row>
    <row r="20" spans="1:10">
      <c r="A20" s="4" t="s">
        <v>383</v>
      </c>
      <c r="C20" s="5" t="n">
        <v>250000000</v>
      </c>
    </row>
    <row r="21" spans="1:10">
      <c r="A21" s="4" t="s">
        <v>384</v>
      </c>
    </row>
    <row r="22" spans="1:10">
      <c r="A22" s="3" t="s">
        <v>369</v>
      </c>
    </row>
    <row r="23" spans="1:10">
      <c r="A23" s="4" t="s">
        <v>381</v>
      </c>
      <c r="C23" s="5" t="n">
        <v>25000000</v>
      </c>
    </row>
    <row r="24" spans="1:10">
      <c r="A24" s="4" t="s">
        <v>382</v>
      </c>
      <c r="C24" s="5" t="n">
        <v>125000000</v>
      </c>
    </row>
    <row r="25" spans="1:10">
      <c r="A25" s="4" t="s">
        <v>383</v>
      </c>
      <c r="C25" s="5" t="n">
        <v>250000000</v>
      </c>
    </row>
    <row r="26" spans="1:10">
      <c r="A26" s="4" t="s">
        <v>385</v>
      </c>
    </row>
    <row r="27" spans="1:10">
      <c r="A27" s="3" t="s">
        <v>369</v>
      </c>
    </row>
    <row r="28" spans="1:10">
      <c r="A28" s="4" t="s">
        <v>381</v>
      </c>
      <c r="C28" s="5" t="n">
        <v>50000000</v>
      </c>
    </row>
    <row r="29" spans="1:10">
      <c r="A29" s="4" t="s">
        <v>382</v>
      </c>
      <c r="C29" s="5" t="n">
        <v>250000000</v>
      </c>
    </row>
    <row r="30" spans="1:10">
      <c r="A30" s="4" t="s">
        <v>383</v>
      </c>
      <c r="C30" s="5" t="n">
        <v>250000000</v>
      </c>
    </row>
    <row r="31" spans="1:10">
      <c r="A31" s="4" t="s">
        <v>386</v>
      </c>
    </row>
    <row r="32" spans="1:10">
      <c r="A32" s="3" t="s">
        <v>369</v>
      </c>
    </row>
    <row r="33" spans="1:10">
      <c r="A33" s="4" t="s">
        <v>381</v>
      </c>
      <c r="C33" s="5" t="n">
        <v>80000000</v>
      </c>
    </row>
    <row r="34" spans="1:10">
      <c r="A34" s="4" t="s">
        <v>382</v>
      </c>
      <c r="C34" s="5" t="n">
        <v>420000000</v>
      </c>
    </row>
    <row r="35" spans="1:10">
      <c r="A35" s="4" t="s">
        <v>383</v>
      </c>
      <c r="C35" s="6" t="n">
        <v>250000000</v>
      </c>
    </row>
    <row r="36" spans="1:10">
      <c r="A36" s="4" t="s">
        <v>387</v>
      </c>
    </row>
    <row r="37" spans="1:10">
      <c r="A37" s="3" t="s">
        <v>369</v>
      </c>
    </row>
    <row r="38" spans="1:10">
      <c r="A38" s="4" t="s">
        <v>388</v>
      </c>
      <c r="G38" s="6" t="n">
        <v>0</v>
      </c>
    </row>
    <row r="39" spans="1:10">
      <c r="A39" s="4" t="s">
        <v>389</v>
      </c>
      <c r="E39" s="6" t="n">
        <v>0</v>
      </c>
      <c r="G39" s="6" t="n">
        <v>0</v>
      </c>
    </row>
    <row r="40" spans="1:10">
      <c r="A40" s="4" t="s">
        <v>390</v>
      </c>
    </row>
    <row r="41" spans="1:10">
      <c r="A41" s="3" t="s">
        <v>369</v>
      </c>
    </row>
    <row r="42" spans="1:10">
      <c r="A42" s="4" t="s">
        <v>372</v>
      </c>
      <c r="C42" s="4" t="s">
        <v>391</v>
      </c>
    </row>
    <row r="43" spans="1:10">
      <c r="A43" s="4" t="s">
        <v>392</v>
      </c>
      <c r="C43" s="4" t="s">
        <v>393</v>
      </c>
    </row>
    <row r="44" spans="1:10">
      <c r="A44" s="4" t="s">
        <v>394</v>
      </c>
      <c r="C44" s="6" t="n">
        <v>35000000</v>
      </c>
    </row>
    <row r="45" spans="1:10">
      <c r="A45" s="4" t="s">
        <v>395</v>
      </c>
    </row>
    <row r="46" spans="1:10">
      <c r="A46" s="3" t="s">
        <v>369</v>
      </c>
    </row>
    <row r="47" spans="1:10">
      <c r="A47" s="4" t="s">
        <v>396</v>
      </c>
      <c r="C47" s="5" t="n">
        <v>35000000</v>
      </c>
    </row>
    <row r="48" spans="1:10">
      <c r="A48" s="4" t="s">
        <v>397</v>
      </c>
    </row>
    <row r="49" spans="1:10">
      <c r="A49" s="3" t="s">
        <v>369</v>
      </c>
    </row>
    <row r="50" spans="1:10">
      <c r="A50" s="4" t="s">
        <v>398</v>
      </c>
      <c r="C50" s="5" t="n">
        <v>9000000</v>
      </c>
    </row>
    <row r="51" spans="1:10">
      <c r="A51" s="4" t="s">
        <v>399</v>
      </c>
    </row>
    <row r="52" spans="1:10">
      <c r="A52" s="3" t="s">
        <v>369</v>
      </c>
    </row>
    <row r="53" spans="1:10">
      <c r="A53" s="4" t="s">
        <v>398</v>
      </c>
      <c r="C53" s="6" t="n">
        <v>15000000</v>
      </c>
    </row>
    <row r="54" spans="1:10">
      <c r="A54" s="4" t="s">
        <v>400</v>
      </c>
    </row>
    <row r="55" spans="1:10">
      <c r="A55" s="3" t="s">
        <v>369</v>
      </c>
    </row>
    <row r="56" spans="1:10">
      <c r="A56" s="4" t="s">
        <v>401</v>
      </c>
      <c r="D56" s="6" t="n">
        <v>10000000</v>
      </c>
    </row>
    <row r="57" spans="1:10">
      <c r="A57" s="4" t="s">
        <v>402</v>
      </c>
      <c r="D57" s="5" t="n">
        <v>155000000</v>
      </c>
    </row>
    <row r="58" spans="1:10">
      <c r="A58" s="4" t="s">
        <v>403</v>
      </c>
      <c r="G58" s="4" t="s">
        <v>404</v>
      </c>
    </row>
    <row r="59" spans="1:10">
      <c r="A59" s="4" t="s">
        <v>405</v>
      </c>
      <c r="G59" s="4" t="s">
        <v>393</v>
      </c>
    </row>
    <row r="60" spans="1:10">
      <c r="A60" s="4" t="s">
        <v>406</v>
      </c>
      <c r="G60" s="4" t="s">
        <v>407</v>
      </c>
    </row>
    <row r="61" spans="1:10">
      <c r="A61" s="4" t="s">
        <v>370</v>
      </c>
      <c r="E61" s="6" t="n">
        <v>0</v>
      </c>
      <c r="F61" s="6" t="n">
        <v>0</v>
      </c>
      <c r="G61" s="6" t="n">
        <v>0</v>
      </c>
      <c r="H61" s="6" t="n">
        <v>0</v>
      </c>
    </row>
    <row r="62" spans="1:10">
      <c r="A62" s="4" t="s">
        <v>92</v>
      </c>
      <c r="E62" s="4" t="s">
        <v>408</v>
      </c>
      <c r="F62" s="4" t="s">
        <v>408</v>
      </c>
      <c r="G62" s="4" t="s">
        <v>408</v>
      </c>
      <c r="H62" s="4" t="s">
        <v>408</v>
      </c>
    </row>
    <row r="63" spans="1:10">
      <c r="A63" s="4" t="s">
        <v>409</v>
      </c>
    </row>
    <row r="64" spans="1:10">
      <c r="A64" s="3" t="s">
        <v>369</v>
      </c>
    </row>
    <row r="65" spans="1:10">
      <c r="A65" s="4" t="s">
        <v>410</v>
      </c>
      <c r="G65" s="6" t="n">
        <v>0</v>
      </c>
      <c r="J65" s="6" t="n">
        <v>10000000</v>
      </c>
    </row>
    <row r="66" spans="1:10">
      <c r="A66" s="4" t="s">
        <v>411</v>
      </c>
    </row>
    <row r="67" spans="1:10">
      <c r="A67" s="3" t="s">
        <v>369</v>
      </c>
    </row>
    <row r="68" spans="1:10">
      <c r="A68" s="4" t="s">
        <v>402</v>
      </c>
      <c r="D68" s="5" t="n">
        <v>20000000</v>
      </c>
    </row>
    <row r="69" spans="1:10">
      <c r="A69" s="4" t="s">
        <v>412</v>
      </c>
      <c r="G69" s="5" t="n">
        <v>2</v>
      </c>
    </row>
    <row r="70" spans="1:10">
      <c r="A70" s="4" t="s">
        <v>383</v>
      </c>
      <c r="G70" s="6" t="n">
        <v>10000000</v>
      </c>
      <c r="I70" s="6" t="n">
        <v>10000000</v>
      </c>
    </row>
    <row r="71" spans="1:10">
      <c r="A71" s="4" t="s">
        <v>413</v>
      </c>
    </row>
    <row r="72" spans="1:10">
      <c r="A72" s="3" t="s">
        <v>369</v>
      </c>
    </row>
    <row r="73" spans="1:10">
      <c r="A73" s="4" t="s">
        <v>410</v>
      </c>
      <c r="J73" s="6" t="n">
        <v>10000000</v>
      </c>
    </row>
    <row r="74" spans="1:10">
      <c r="A74" s="4" t="s">
        <v>414</v>
      </c>
    </row>
    <row r="75" spans="1:10">
      <c r="A75" s="3" t="s">
        <v>369</v>
      </c>
    </row>
    <row r="76" spans="1:10">
      <c r="A76" s="4" t="s">
        <v>402</v>
      </c>
      <c r="D76" s="5" t="n">
        <v>52500000</v>
      </c>
    </row>
    <row r="77" spans="1:10">
      <c r="A77" s="4" t="s">
        <v>415</v>
      </c>
    </row>
    <row r="78" spans="1:10">
      <c r="A78" s="3" t="s">
        <v>369</v>
      </c>
    </row>
    <row r="79" spans="1:10">
      <c r="A79" s="4" t="s">
        <v>402</v>
      </c>
      <c r="D79" s="6" t="n">
        <v>82500000</v>
      </c>
    </row>
    <row r="80" spans="1:10">
      <c r="A80" s="4" t="s">
        <v>416</v>
      </c>
    </row>
    <row r="81" spans="1:10">
      <c r="A81" s="3" t="s">
        <v>369</v>
      </c>
    </row>
    <row r="82" spans="1:10">
      <c r="A82" s="4" t="s">
        <v>417</v>
      </c>
      <c r="E82" s="6" t="n">
        <v>62500000</v>
      </c>
      <c r="G82" s="6" t="n">
        <v>62500000</v>
      </c>
    </row>
    <row r="83" spans="1:10">
      <c r="A83" s="4" t="s">
        <v>418</v>
      </c>
    </row>
    <row r="84" spans="1:10">
      <c r="A84" s="3" t="s">
        <v>369</v>
      </c>
    </row>
    <row r="85" spans="1:10">
      <c r="A85" s="4" t="s">
        <v>419</v>
      </c>
      <c r="G85" s="4" t="s">
        <v>420</v>
      </c>
    </row>
    <row r="86" spans="1:10">
      <c r="A86" s="4" t="s">
        <v>421</v>
      </c>
    </row>
    <row r="87" spans="1:10">
      <c r="A87" s="3" t="s">
        <v>369</v>
      </c>
    </row>
    <row r="88" spans="1:10">
      <c r="A88" s="4" t="s">
        <v>382</v>
      </c>
      <c r="G88" s="6" t="n">
        <v>45000000</v>
      </c>
    </row>
    <row r="89" spans="1:10">
      <c r="A89" s="4" t="s">
        <v>422</v>
      </c>
      <c r="G89" s="4" t="s">
        <v>393</v>
      </c>
    </row>
    <row r="90" spans="1:10">
      <c r="A90" s="4" t="s">
        <v>423</v>
      </c>
      <c r="G90" s="4" t="s">
        <v>424</v>
      </c>
    </row>
    <row r="91" spans="1:10">
      <c r="A91" s="4" t="s">
        <v>425</v>
      </c>
      <c r="G91" s="6" t="n">
        <v>45000000</v>
      </c>
    </row>
    <row r="92" spans="1:10">
      <c r="A92" s="4" t="s">
        <v>426</v>
      </c>
      <c r="G92" s="5" t="n">
        <v>137500000</v>
      </c>
    </row>
    <row r="93" spans="1:10">
      <c r="A93" s="4" t="s">
        <v>427</v>
      </c>
    </row>
    <row r="94" spans="1:10">
      <c r="A94" s="3" t="s">
        <v>369</v>
      </c>
    </row>
    <row r="95" spans="1:10">
      <c r="A95" s="4" t="s">
        <v>388</v>
      </c>
      <c r="G95" s="5" t="n">
        <v>0</v>
      </c>
    </row>
    <row r="96" spans="1:10">
      <c r="A96" s="4" t="s">
        <v>389</v>
      </c>
      <c r="E96" s="6" t="n">
        <v>0</v>
      </c>
      <c r="G96" s="6" t="n">
        <v>0</v>
      </c>
    </row>
    <row r="97" spans="1:10">
      <c r="A97" s="4" t="s">
        <v>428</v>
      </c>
    </row>
    <row r="98" spans="1:10">
      <c r="A98" s="3" t="s">
        <v>369</v>
      </c>
    </row>
    <row r="99" spans="1:10">
      <c r="A99" s="4" t="s">
        <v>401</v>
      </c>
      <c r="B99" s="6" t="n">
        <v>3000000</v>
      </c>
    </row>
  </sheetData>
  <mergeCells count="5">
    <mergeCell ref="A1:A2"/>
    <mergeCell ref="B1:D1"/>
    <mergeCell ref="E1:F1"/>
    <mergeCell ref="G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9</v>
      </c>
      <c r="B1" s="2" t="s">
        <v>88</v>
      </c>
      <c r="D1" s="2" t="s">
        <v>1</v>
      </c>
    </row>
    <row r="2" spans="1:5">
      <c r="B2" s="2" t="s">
        <v>2</v>
      </c>
      <c r="C2" s="2" t="s">
        <v>89</v>
      </c>
      <c r="D2" s="2" t="s">
        <v>2</v>
      </c>
      <c r="E2" s="2" t="s">
        <v>89</v>
      </c>
    </row>
    <row r="3" spans="1:5">
      <c r="A3" s="3" t="s">
        <v>152</v>
      </c>
    </row>
    <row r="4" spans="1:5">
      <c r="A4" s="4" t="s">
        <v>430</v>
      </c>
      <c r="D4" s="4" t="s">
        <v>431</v>
      </c>
    </row>
    <row r="5" spans="1:5">
      <c r="A5" s="4" t="s">
        <v>432</v>
      </c>
      <c r="B5" s="4" t="s">
        <v>433</v>
      </c>
      <c r="D5" s="4" t="s">
        <v>433</v>
      </c>
    </row>
    <row r="6" spans="1:5">
      <c r="A6" s="4" t="s">
        <v>434</v>
      </c>
      <c r="B6" s="6" t="n">
        <v>100000</v>
      </c>
      <c r="C6" s="6" t="n">
        <v>100000</v>
      </c>
      <c r="D6" s="6" t="n">
        <v>200000</v>
      </c>
      <c r="E6" s="6" t="n">
        <v>200000</v>
      </c>
    </row>
    <row r="7" spans="1:5">
      <c r="A7" s="4" t="s">
        <v>435</v>
      </c>
      <c r="B7" s="5" t="n">
        <v>0</v>
      </c>
      <c r="D7" s="5" t="n">
        <v>0</v>
      </c>
    </row>
    <row r="8" spans="1:5">
      <c r="A8" s="4" t="s">
        <v>436</v>
      </c>
      <c r="B8" s="5" t="n">
        <v>0</v>
      </c>
      <c r="D8" s="5" t="n">
        <v>0</v>
      </c>
    </row>
    <row r="9" spans="1:5">
      <c r="A9" s="4" t="s">
        <v>437</v>
      </c>
      <c r="B9" s="6" t="n">
        <v>175000</v>
      </c>
      <c r="D9" s="6" t="n">
        <v>1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283</v>
      </c>
    </row>
    <row r="3" spans="1:2">
      <c r="A3" s="3" t="s">
        <v>152</v>
      </c>
    </row>
    <row r="4" spans="1:2">
      <c r="A4" s="4" t="s">
        <v>439</v>
      </c>
      <c r="B4" s="6" t="n">
        <v>208</v>
      </c>
    </row>
    <row r="5" spans="1:2">
      <c r="A5" s="4" t="s">
        <v>440</v>
      </c>
      <c r="B5" s="6" t="n">
        <v>11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41</v>
      </c>
      <c r="B1" s="2" t="s">
        <v>283</v>
      </c>
    </row>
    <row r="2" spans="1:2">
      <c r="A2" s="3" t="s">
        <v>442</v>
      </c>
    </row>
    <row r="3" spans="1:2">
      <c r="A3" s="4" t="s">
        <v>443</v>
      </c>
      <c r="B3" s="6" t="n">
        <v>1083</v>
      </c>
    </row>
    <row r="4" spans="1:2">
      <c r="A4" s="4" t="s">
        <v>444</v>
      </c>
      <c r="B4" s="4" t="s">
        <v>445</v>
      </c>
    </row>
    <row r="5" spans="1:2">
      <c r="A5" s="4" t="s">
        <v>446</v>
      </c>
      <c r="B5" s="4" t="s">
        <v>447</v>
      </c>
    </row>
    <row r="6" spans="1:2">
      <c r="A6" s="4" t="s">
        <v>448</v>
      </c>
    </row>
    <row r="7" spans="1:2">
      <c r="A7" s="3" t="s">
        <v>442</v>
      </c>
    </row>
    <row r="8" spans="1:2">
      <c r="A8" s="4" t="s">
        <v>448</v>
      </c>
      <c r="B8" s="6" t="n">
        <v>989</v>
      </c>
    </row>
    <row r="9" spans="1:2">
      <c r="A9" s="4" t="s">
        <v>449</v>
      </c>
    </row>
    <row r="10" spans="1:2">
      <c r="A10" s="3" t="s">
        <v>442</v>
      </c>
    </row>
    <row r="11" spans="1:2">
      <c r="A11" s="4" t="s">
        <v>443</v>
      </c>
      <c r="B11" s="5" t="n">
        <v>327</v>
      </c>
    </row>
    <row r="12" spans="1:2">
      <c r="A12" s="4" t="s">
        <v>450</v>
      </c>
    </row>
    <row r="13" spans="1:2">
      <c r="A13" s="3" t="s">
        <v>442</v>
      </c>
    </row>
    <row r="14" spans="1:2">
      <c r="A14" s="4" t="s">
        <v>443</v>
      </c>
      <c r="B14" s="6" t="n">
        <v>7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2</v>
      </c>
    </row>
    <row r="2" spans="1:3">
      <c r="A2" s="3" t="s">
        <v>452</v>
      </c>
    </row>
    <row r="3" spans="1:3">
      <c r="A3" s="4" t="s">
        <v>277</v>
      </c>
      <c r="B3" s="6" t="n">
        <v>215</v>
      </c>
    </row>
    <row r="4" spans="1:3">
      <c r="A4" s="4" t="s">
        <v>278</v>
      </c>
      <c r="B4" s="5" t="n">
        <v>442</v>
      </c>
      <c r="C4" s="6" t="n">
        <v>442</v>
      </c>
    </row>
    <row r="5" spans="1:3">
      <c r="A5" s="4" t="s">
        <v>279</v>
      </c>
      <c r="B5" s="5" t="n">
        <v>461</v>
      </c>
      <c r="C5" s="5" t="n">
        <v>461</v>
      </c>
    </row>
    <row r="6" spans="1:3">
      <c r="A6" s="4" t="s">
        <v>453</v>
      </c>
      <c r="B6" s="5" t="n">
        <v>156</v>
      </c>
      <c r="C6" s="6" t="n">
        <v>156</v>
      </c>
    </row>
    <row r="7" spans="1:3">
      <c r="A7" s="4" t="s">
        <v>454</v>
      </c>
      <c r="B7" s="5" t="n">
        <v>1274</v>
      </c>
    </row>
    <row r="8" spans="1:3">
      <c r="A8" s="4" t="s">
        <v>455</v>
      </c>
      <c r="B8" s="5" t="n">
        <v>-191</v>
      </c>
    </row>
    <row r="9" spans="1:3">
      <c r="A9" s="4" t="s">
        <v>456</v>
      </c>
      <c r="B9" s="6" t="n">
        <v>10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2</v>
      </c>
    </row>
    <row r="2" spans="1:3">
      <c r="A2" s="3" t="s">
        <v>452</v>
      </c>
    </row>
    <row r="3" spans="1:3">
      <c r="A3" s="4" t="s">
        <v>27</v>
      </c>
      <c r="C3" s="6" t="n">
        <v>423</v>
      </c>
    </row>
    <row r="4" spans="1:3">
      <c r="A4" s="4" t="s">
        <v>278</v>
      </c>
      <c r="B4" s="6" t="n">
        <v>442</v>
      </c>
      <c r="C4" s="5" t="n">
        <v>442</v>
      </c>
    </row>
    <row r="5" spans="1:3">
      <c r="A5" s="4" t="s">
        <v>279</v>
      </c>
      <c r="B5" s="5" t="n">
        <v>461</v>
      </c>
      <c r="C5" s="5" t="n">
        <v>461</v>
      </c>
    </row>
    <row r="6" spans="1:3">
      <c r="A6" s="4" t="s">
        <v>453</v>
      </c>
      <c r="B6" s="6" t="n">
        <v>156</v>
      </c>
      <c r="C6" s="5" t="n">
        <v>156</v>
      </c>
    </row>
    <row r="7" spans="1:3">
      <c r="A7" s="4" t="s">
        <v>458</v>
      </c>
      <c r="C7" s="6" t="n">
        <v>1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5"/>
    <col customWidth="1" max="5" min="5" width="25"/>
  </cols>
  <sheetData>
    <row r="1" spans="1:5">
      <c r="A1" s="1" t="s">
        <v>87</v>
      </c>
      <c r="B1" s="2" t="s">
        <v>88</v>
      </c>
      <c r="D1" s="2" t="s">
        <v>1</v>
      </c>
    </row>
    <row r="2" spans="1:5">
      <c r="B2" s="2" t="s">
        <v>2</v>
      </c>
      <c r="C2" s="2" t="s">
        <v>89</v>
      </c>
      <c r="D2" s="2" t="s">
        <v>2</v>
      </c>
      <c r="E2" s="2" t="s">
        <v>89</v>
      </c>
    </row>
    <row r="3" spans="1:5">
      <c r="A3" s="3" t="s">
        <v>90</v>
      </c>
    </row>
    <row r="4" spans="1:5">
      <c r="A4" s="4" t="s">
        <v>91</v>
      </c>
      <c r="B4" s="6" t="n">
        <v>0</v>
      </c>
      <c r="C4" s="6" t="n">
        <v>0</v>
      </c>
      <c r="D4" s="6" t="n">
        <v>0</v>
      </c>
      <c r="E4" s="6" t="n">
        <v>3000</v>
      </c>
    </row>
    <row r="5" spans="1:5">
      <c r="A5" s="4" t="s">
        <v>92</v>
      </c>
      <c r="B5" s="4" t="s">
        <v>93</v>
      </c>
      <c r="C5" s="4" t="s">
        <v>93</v>
      </c>
      <c r="D5" s="4" t="s">
        <v>93</v>
      </c>
      <c r="E5" s="4" t="s">
        <v>93</v>
      </c>
    </row>
    <row r="6" spans="1:5">
      <c r="A6" s="3" t="s">
        <v>94</v>
      </c>
    </row>
    <row r="7" spans="1:5">
      <c r="A7" s="4" t="s">
        <v>95</v>
      </c>
      <c r="B7" s="6" t="n">
        <v>4347</v>
      </c>
      <c r="C7" s="6" t="n">
        <v>8115</v>
      </c>
      <c r="D7" s="6" t="n">
        <v>9561</v>
      </c>
      <c r="E7" s="6" t="n">
        <v>17553</v>
      </c>
    </row>
    <row r="8" spans="1:5">
      <c r="A8" s="4" t="s">
        <v>96</v>
      </c>
      <c r="B8" s="5" t="n">
        <v>1893</v>
      </c>
      <c r="C8" s="5" t="n">
        <v>1622</v>
      </c>
      <c r="D8" s="5" t="n">
        <v>3842</v>
      </c>
      <c r="E8" s="5" t="n">
        <v>3373</v>
      </c>
    </row>
    <row r="9" spans="1:5">
      <c r="A9" s="4" t="s">
        <v>97</v>
      </c>
      <c r="B9" s="5" t="n">
        <v>6240</v>
      </c>
      <c r="C9" s="5" t="n">
        <v>9737</v>
      </c>
      <c r="D9" s="5" t="n">
        <v>13403</v>
      </c>
      <c r="E9" s="5" t="n">
        <v>20926</v>
      </c>
    </row>
    <row r="10" spans="1:5">
      <c r="A10" s="4" t="s">
        <v>98</v>
      </c>
      <c r="B10" s="5" t="n">
        <v>-6240</v>
      </c>
      <c r="C10" s="5" t="n">
        <v>-9737</v>
      </c>
      <c r="D10" s="5" t="n">
        <v>-13403</v>
      </c>
      <c r="E10" s="5" t="n">
        <v>-17926</v>
      </c>
    </row>
    <row r="11" spans="1:5">
      <c r="A11" s="3" t="s">
        <v>99</v>
      </c>
    </row>
    <row r="12" spans="1:5">
      <c r="A12" s="4" t="s">
        <v>100</v>
      </c>
      <c r="B12" s="5" t="n">
        <v>-87</v>
      </c>
      <c r="C12" s="5" t="n">
        <v>-23</v>
      </c>
      <c r="D12" s="5" t="n">
        <v>-133</v>
      </c>
      <c r="E12" s="5" t="n">
        <v>-192</v>
      </c>
    </row>
    <row r="13" spans="1:5">
      <c r="A13" s="4" t="s">
        <v>101</v>
      </c>
      <c r="B13" s="5" t="n">
        <v>1</v>
      </c>
      <c r="C13" s="5" t="n">
        <v>6</v>
      </c>
      <c r="D13" s="5" t="n">
        <v>-3</v>
      </c>
      <c r="E13" s="5" t="n">
        <v>0</v>
      </c>
    </row>
    <row r="14" spans="1:5">
      <c r="A14" s="4" t="s">
        <v>102</v>
      </c>
      <c r="B14" s="5" t="n">
        <v>-86</v>
      </c>
      <c r="C14" s="5" t="n">
        <v>-17</v>
      </c>
      <c r="D14" s="5" t="n">
        <v>-136</v>
      </c>
      <c r="E14" s="5" t="n">
        <v>-192</v>
      </c>
    </row>
    <row r="15" spans="1:5">
      <c r="A15" s="4" t="s">
        <v>103</v>
      </c>
      <c r="B15" s="6" t="n">
        <v>-6326</v>
      </c>
      <c r="C15" s="6" t="n">
        <v>-9754</v>
      </c>
      <c r="D15" s="6" t="n">
        <v>-13539</v>
      </c>
      <c r="E15" s="6" t="n">
        <v>-18118</v>
      </c>
    </row>
    <row r="16" spans="1:5">
      <c r="A16" s="4" t="s">
        <v>104</v>
      </c>
      <c r="B16" s="8" t="n">
        <v>-0.21</v>
      </c>
      <c r="C16" s="8" t="n">
        <v>-0.33</v>
      </c>
      <c r="D16" s="8" t="n">
        <v>-0.45</v>
      </c>
      <c r="E16" s="8" t="n">
        <v>-0.76</v>
      </c>
    </row>
    <row r="17" spans="1:5">
      <c r="A17" s="4" t="s">
        <v>105</v>
      </c>
      <c r="B17" s="5" t="n">
        <v>29929364</v>
      </c>
      <c r="C17" s="5" t="n">
        <v>29706717</v>
      </c>
      <c r="D17" s="5" t="n">
        <v>29910789</v>
      </c>
      <c r="E17" s="5" t="n">
        <v>23992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9</v>
      </c>
    </row>
    <row r="3" spans="1:3">
      <c r="A3" s="3" t="s">
        <v>107</v>
      </c>
    </row>
    <row r="4" spans="1:3">
      <c r="A4" s="4" t="s">
        <v>103</v>
      </c>
      <c r="B4" s="6" t="n">
        <v>-13539</v>
      </c>
      <c r="C4" s="6" t="n">
        <v>-18118</v>
      </c>
    </row>
    <row r="5" spans="1:3">
      <c r="A5" s="3" t="s">
        <v>108</v>
      </c>
    </row>
    <row r="6" spans="1:3">
      <c r="A6" s="4" t="s">
        <v>109</v>
      </c>
      <c r="B6" s="5" t="n">
        <v>1012</v>
      </c>
      <c r="C6" s="5" t="n">
        <v>1370</v>
      </c>
    </row>
    <row r="7" spans="1:3">
      <c r="A7" s="4" t="s">
        <v>110</v>
      </c>
      <c r="B7" s="5" t="n">
        <v>13</v>
      </c>
      <c r="C7" s="5" t="n">
        <v>14</v>
      </c>
    </row>
    <row r="8" spans="1:3">
      <c r="A8" s="4" t="s">
        <v>111</v>
      </c>
      <c r="B8" s="5" t="n">
        <v>123</v>
      </c>
      <c r="C8" s="5" t="n">
        <v>146</v>
      </c>
    </row>
    <row r="9" spans="1:3">
      <c r="A9" s="4" t="s">
        <v>112</v>
      </c>
      <c r="B9" s="5" t="n">
        <v>43</v>
      </c>
      <c r="C9" s="5" t="n">
        <v>51</v>
      </c>
    </row>
    <row r="10" spans="1:3">
      <c r="A10" s="4" t="s">
        <v>113</v>
      </c>
      <c r="B10" s="5" t="n">
        <v>-52</v>
      </c>
      <c r="C10" s="5" t="n">
        <v>-11</v>
      </c>
    </row>
    <row r="11" spans="1:3">
      <c r="A11" s="4" t="s">
        <v>114</v>
      </c>
      <c r="C11" s="5" t="n">
        <v>9</v>
      </c>
    </row>
    <row r="12" spans="1:3">
      <c r="A12" s="4" t="s">
        <v>115</v>
      </c>
      <c r="C12" s="5" t="n">
        <v>-3000</v>
      </c>
    </row>
    <row r="13" spans="1:3">
      <c r="A13" s="3" t="s">
        <v>116</v>
      </c>
    </row>
    <row r="14" spans="1:3">
      <c r="A14" s="4" t="s">
        <v>117</v>
      </c>
      <c r="B14" s="5" t="n">
        <v>905</v>
      </c>
      <c r="C14" s="5" t="n">
        <v>97</v>
      </c>
    </row>
    <row r="15" spans="1:3">
      <c r="A15" s="4" t="s">
        <v>62</v>
      </c>
      <c r="B15" s="5" t="n">
        <v>-802</v>
      </c>
      <c r="C15" s="5" t="n">
        <v>3683</v>
      </c>
    </row>
    <row r="16" spans="1:3">
      <c r="A16" s="4" t="s">
        <v>63</v>
      </c>
      <c r="B16" s="5" t="n">
        <v>-527</v>
      </c>
      <c r="C16" s="5" t="n">
        <v>-673</v>
      </c>
    </row>
    <row r="17" spans="1:3">
      <c r="A17" s="4" t="s">
        <v>118</v>
      </c>
      <c r="B17" s="5" t="n">
        <v>-12824</v>
      </c>
      <c r="C17" s="5" t="n">
        <v>-16432</v>
      </c>
    </row>
    <row r="18" spans="1:3">
      <c r="A18" s="3" t="s">
        <v>119</v>
      </c>
    </row>
    <row r="19" spans="1:3">
      <c r="A19" s="4" t="s">
        <v>120</v>
      </c>
      <c r="B19" s="5" t="n">
        <v>-4980</v>
      </c>
      <c r="C19" s="5" t="n">
        <v>-18923</v>
      </c>
    </row>
    <row r="20" spans="1:3">
      <c r="A20" s="4" t="s">
        <v>121</v>
      </c>
      <c r="B20" s="5" t="n">
        <v>19000</v>
      </c>
      <c r="C20" s="5" t="n">
        <v>5000</v>
      </c>
    </row>
    <row r="21" spans="1:3">
      <c r="A21" s="4" t="s">
        <v>122</v>
      </c>
      <c r="B21" s="5" t="n">
        <v>14020</v>
      </c>
      <c r="C21" s="5" t="n">
        <v>-13923</v>
      </c>
    </row>
    <row r="22" spans="1:3">
      <c r="A22" s="3" t="s">
        <v>123</v>
      </c>
    </row>
    <row r="23" spans="1:3">
      <c r="A23" s="4" t="s">
        <v>124</v>
      </c>
      <c r="C23" s="5" t="n">
        <v>7000</v>
      </c>
    </row>
    <row r="24" spans="1:3">
      <c r="A24" s="4" t="s">
        <v>125</v>
      </c>
      <c r="C24" s="5" t="n">
        <v>-8320</v>
      </c>
    </row>
    <row r="25" spans="1:3">
      <c r="A25" s="4" t="s">
        <v>126</v>
      </c>
      <c r="C25" s="5" t="n">
        <v>36507</v>
      </c>
    </row>
    <row r="26" spans="1:3">
      <c r="A26" s="4" t="s">
        <v>127</v>
      </c>
      <c r="B26" s="5" t="n">
        <v>24</v>
      </c>
      <c r="C26" s="5" t="n">
        <v>213</v>
      </c>
    </row>
    <row r="27" spans="1:3">
      <c r="A27" s="4" t="s">
        <v>128</v>
      </c>
      <c r="B27" s="5" t="n">
        <v>-20</v>
      </c>
      <c r="C27" s="5" t="n">
        <v>-78</v>
      </c>
    </row>
    <row r="28" spans="1:3">
      <c r="A28" s="4" t="s">
        <v>129</v>
      </c>
      <c r="B28" s="5" t="n">
        <v>4</v>
      </c>
      <c r="C28" s="5" t="n">
        <v>35322</v>
      </c>
    </row>
    <row r="29" spans="1:3">
      <c r="A29" s="4" t="s">
        <v>130</v>
      </c>
      <c r="B29" s="5" t="n">
        <v>1200</v>
      </c>
      <c r="C29" s="5" t="n">
        <v>4967</v>
      </c>
    </row>
    <row r="30" spans="1:3">
      <c r="A30" s="4" t="s">
        <v>131</v>
      </c>
      <c r="B30" s="5" t="n">
        <v>25136</v>
      </c>
      <c r="C30" s="5" t="n">
        <v>29467</v>
      </c>
    </row>
    <row r="31" spans="1:3">
      <c r="A31" s="4" t="s">
        <v>132</v>
      </c>
      <c r="B31" s="6" t="n">
        <v>26336</v>
      </c>
      <c r="C31" s="6" t="n">
        <v>34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1:02Z</dcterms:created>
  <dcterms:modified xmlns:dcterms="http://purl.org/dc/terms/" xmlns:xsi="http://www.w3.org/2001/XMLSchema-instance" xsi:type="dcterms:W3CDTF">2019-08-07T17:11:02Z</dcterms:modified>
</cp:coreProperties>
</file>